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GENERAL" sheetId="7" state="visible" r:id="rId7"/>
    <sheet xmlns:r="http://schemas.openxmlformats.org/officeDocument/2006/relationships" name="2. SIGNIFICANT ACCOUNTING POLIC" sheetId="8" state="visible" r:id="rId8"/>
    <sheet xmlns:r="http://schemas.openxmlformats.org/officeDocument/2006/relationships" name="3. REVENUE RECOGNITION" sheetId="9" state="visible" r:id="rId9"/>
    <sheet xmlns:r="http://schemas.openxmlformats.org/officeDocument/2006/relationships" name="4. PROPERTY AND EQUIPMENT" sheetId="10" state="visible" r:id="rId10"/>
    <sheet xmlns:r="http://schemas.openxmlformats.org/officeDocument/2006/relationships" name="5. CONTRACTS PAYABLE" sheetId="11" state="visible" r:id="rId11"/>
    <sheet xmlns:r="http://schemas.openxmlformats.org/officeDocument/2006/relationships" name="6. COMMITMENTS AND CONTINGENCIE" sheetId="12" state="visible" r:id="rId12"/>
    <sheet xmlns:r="http://schemas.openxmlformats.org/officeDocument/2006/relationships" name="7. SHAREHOLDERS' EQUITY" sheetId="13" state="visible" r:id="rId13"/>
    <sheet xmlns:r="http://schemas.openxmlformats.org/officeDocument/2006/relationships" name="8. CONCENTRATIONS AND UNCERTAIN" sheetId="14" state="visible" r:id="rId14"/>
    <sheet xmlns:r="http://schemas.openxmlformats.org/officeDocument/2006/relationships" name="9. SEGMENT AND GEOGRAPHIC REPOR" sheetId="15" state="visible" r:id="rId15"/>
    <sheet xmlns:r="http://schemas.openxmlformats.org/officeDocument/2006/relationships" name="10. EMPLOYEE BENEFIT PLAN" sheetId="16" state="visible" r:id="rId16"/>
    <sheet xmlns:r="http://schemas.openxmlformats.org/officeDocument/2006/relationships" name="11. SUBSEQUENT EVENTS" sheetId="17" state="visible" r:id="rId17"/>
    <sheet xmlns:r="http://schemas.openxmlformats.org/officeDocument/2006/relationships" name="2. SUMMARY OF SIGNIFICANT ACCOU" sheetId="18" state="visible" r:id="rId18"/>
    <sheet xmlns:r="http://schemas.openxmlformats.org/officeDocument/2006/relationships" name="2. SUMMARY OF SIGNIFICANT ACC_2" sheetId="19" state="visible" r:id="rId19"/>
    <sheet xmlns:r="http://schemas.openxmlformats.org/officeDocument/2006/relationships" name="3. REVENUE RECOGNITION (Tables)" sheetId="20" state="visible" r:id="rId20"/>
    <sheet xmlns:r="http://schemas.openxmlformats.org/officeDocument/2006/relationships" name="4. PROPERTY AND EQUIPMENT (Tabl" sheetId="21" state="visible" r:id="rId21"/>
    <sheet xmlns:r="http://schemas.openxmlformats.org/officeDocument/2006/relationships" name="5. CONTRACTS PAYABLE (Tables)" sheetId="22" state="visible" r:id="rId22"/>
    <sheet xmlns:r="http://schemas.openxmlformats.org/officeDocument/2006/relationships" name="6. COMMITMENTS AND CONTINGENC_2" sheetId="23" state="visible" r:id="rId23"/>
    <sheet xmlns:r="http://schemas.openxmlformats.org/officeDocument/2006/relationships" name="7. SHAREHOLDERS' EQUITY (Tables" sheetId="24" state="visible" r:id="rId24"/>
    <sheet xmlns:r="http://schemas.openxmlformats.org/officeDocument/2006/relationships" name="9. SEGMENT AND GEOGRAPHIC REP_2" sheetId="25" state="visible" r:id="rId25"/>
    <sheet xmlns:r="http://schemas.openxmlformats.org/officeDocument/2006/relationships" name="2. SUMMARY - Property useful li" sheetId="26" state="visible" r:id="rId26"/>
    <sheet xmlns:r="http://schemas.openxmlformats.org/officeDocument/2006/relationships" name="2. SUMMARY - Right to use asset" sheetId="27" state="visible" r:id="rId27"/>
    <sheet xmlns:r="http://schemas.openxmlformats.org/officeDocument/2006/relationships" name="2. SUMMARY - Fair value measure" sheetId="28" state="visible" r:id="rId28"/>
    <sheet xmlns:r="http://schemas.openxmlformats.org/officeDocument/2006/relationships" name="2. SUMMARY - Contingent conside" sheetId="29" state="visible" r:id="rId29"/>
    <sheet xmlns:r="http://schemas.openxmlformats.org/officeDocument/2006/relationships" name="2. SUMMARY - Intangible assets " sheetId="30" state="visible" r:id="rId30"/>
    <sheet xmlns:r="http://schemas.openxmlformats.org/officeDocument/2006/relationships" name="2. SUMMARY - Earnings per share" sheetId="31" state="visible" r:id="rId31"/>
    <sheet xmlns:r="http://schemas.openxmlformats.org/officeDocument/2006/relationships" name="2. SIGNIFICANT ACCOUNTING POL_2" sheetId="32" state="visible" r:id="rId32"/>
    <sheet xmlns:r="http://schemas.openxmlformats.org/officeDocument/2006/relationships" name="3. REVENUE RECOGNITION (Details" sheetId="33" state="visible" r:id="rId33"/>
    <sheet xmlns:r="http://schemas.openxmlformats.org/officeDocument/2006/relationships" name="3. REVENUE RECOGNITION (Detai_2" sheetId="34" state="visible" r:id="rId34"/>
    <sheet xmlns:r="http://schemas.openxmlformats.org/officeDocument/2006/relationships" name="4. PROPERTY AND EQUIPMENT (Deta" sheetId="35" state="visible" r:id="rId35"/>
    <sheet xmlns:r="http://schemas.openxmlformats.org/officeDocument/2006/relationships" name="5. CONTRACTS PAYABLE (Details)" sheetId="36" state="visible" r:id="rId36"/>
    <sheet xmlns:r="http://schemas.openxmlformats.org/officeDocument/2006/relationships" name="5. CONTRACTS PAYABLE (Details N" sheetId="37" state="visible" r:id="rId37"/>
    <sheet xmlns:r="http://schemas.openxmlformats.org/officeDocument/2006/relationships" name="6. COMMITMENTS AND CONTINGENC_3" sheetId="38" state="visible" r:id="rId38"/>
    <sheet xmlns:r="http://schemas.openxmlformats.org/officeDocument/2006/relationships" name="6. COMMITMENTS AND CONTINGENC_4" sheetId="39" state="visible" r:id="rId39"/>
    <sheet xmlns:r="http://schemas.openxmlformats.org/officeDocument/2006/relationships" name="7. SHAREHOLDERS EQUITY (Details" sheetId="40" state="visible" r:id="rId40"/>
    <sheet xmlns:r="http://schemas.openxmlformats.org/officeDocument/2006/relationships" name="7. SHAREHOLDERS EQUITY (Detai_2" sheetId="41" state="visible" r:id="rId41"/>
    <sheet xmlns:r="http://schemas.openxmlformats.org/officeDocument/2006/relationships" name="7. SHAREHOLDERS' EQUITY (Detail" sheetId="42" state="visible" r:id="rId42"/>
    <sheet xmlns:r="http://schemas.openxmlformats.org/officeDocument/2006/relationships" name="7. SHAREHOLDERS EQUITY (Detai_3" sheetId="43" state="visible" r:id="rId43"/>
    <sheet xmlns:r="http://schemas.openxmlformats.org/officeDocument/2006/relationships" name="7. SHAREHOLDERS' EQUITY (Deta_2" sheetId="44" state="visible" r:id="rId44"/>
    <sheet xmlns:r="http://schemas.openxmlformats.org/officeDocument/2006/relationships" name="8. CONCENTRATIONS AND UNCERTA_2" sheetId="45" state="visible" r:id="rId45"/>
    <sheet xmlns:r="http://schemas.openxmlformats.org/officeDocument/2006/relationships" name="9. SEGMENT AND GEOGRAPHIC REP_3" sheetId="46" state="visible" r:id="rId46"/>
    <sheet xmlns:r="http://schemas.openxmlformats.org/officeDocument/2006/relationships" name="9. SEGMENT AND GEOGRAPHIC REP_4" sheetId="47" state="visible" r:id="rId47"/>
    <sheet xmlns:r="http://schemas.openxmlformats.org/officeDocument/2006/relationships" name="10. EMPLOYEE BENEFIT PLAN (Deta" sheetId="48" state="visible" r:id="rId48"/>
  </sheets>
  <definedNames/>
  <calcPr calcId="124519" fullCalcOnLoad="1"/>
</workbook>
</file>

<file path=xl/sharedStrings.xml><?xml version="1.0" encoding="utf-8"?>
<sst xmlns="http://schemas.openxmlformats.org/spreadsheetml/2006/main" uniqueCount="544">
  <si>
    <t>Document and Entity Information - shares</t>
  </si>
  <si>
    <t>6 Months Ended</t>
  </si>
  <si>
    <t>Feb. 29, 2020</t>
  </si>
  <si>
    <t>Apr. 09, 2020</t>
  </si>
  <si>
    <t>Cover [Abstract]</t>
  </si>
  <si>
    <t>Entity Registrant Name</t>
  </si>
  <si>
    <t>SIMULATIONS PLUS INC</t>
  </si>
  <si>
    <t>Entity Central Index Key</t>
  </si>
  <si>
    <t>0001023459</t>
  </si>
  <si>
    <t>Document Type</t>
  </si>
  <si>
    <t>10-Q</t>
  </si>
  <si>
    <t>Document Period End Date</t>
  </si>
  <si>
    <t>Feb. 29,
		2020</t>
  </si>
  <si>
    <t>Amendment Flag</t>
  </si>
  <si>
    <t>false</t>
  </si>
  <si>
    <t>Current Fiscal Year End Date</t>
  </si>
  <si>
    <t>--08-31</t>
  </si>
  <si>
    <t>Is Entity's Reporting Status Current?</t>
  </si>
  <si>
    <t>Yes</t>
  </si>
  <si>
    <t>Entity Filer Category</t>
  </si>
  <si>
    <t>Accelerated Filer</t>
  </si>
  <si>
    <t>Entity Emerging Growth Company</t>
  </si>
  <si>
    <t>Entity Small Business</t>
  </si>
  <si>
    <t>true</t>
  </si>
  <si>
    <t>Entity Shell Company</t>
  </si>
  <si>
    <t>Entity Interactive data</t>
  </si>
  <si>
    <t>Incorporation state</t>
  </si>
  <si>
    <t>CA</t>
  </si>
  <si>
    <t>Entity file number</t>
  </si>
  <si>
    <t>001-32046</t>
  </si>
  <si>
    <t>Entity Common Stock, Shares Outstanding</t>
  </si>
  <si>
    <t>Document Fiscal Period Focus</t>
  </si>
  <si>
    <t>Q2</t>
  </si>
  <si>
    <t>Document Fiscal Year Focus</t>
  </si>
  <si>
    <t>2020</t>
  </si>
  <si>
    <t>CONDENSED CONSOLIDATED BALANCE SHEETS (Unaudited) - USD ($)</t>
  </si>
  <si>
    <t>Aug. 31, 2019</t>
  </si>
  <si>
    <t>Current assets</t>
  </si>
  <si>
    <t>Cash and cash equivalents</t>
  </si>
  <si>
    <t>Accounts receivable, net of allowance for doubtful accounts of $0</t>
  </si>
  <si>
    <t>Revenues in excess of billings</t>
  </si>
  <si>
    <t>Prepaid income taxes</t>
  </si>
  <si>
    <t>Prepaid expenses and other current assets</t>
  </si>
  <si>
    <t>Total current assets</t>
  </si>
  <si>
    <t>Long-term assets</t>
  </si>
  <si>
    <t>Capitalized computer software development costs, net of accumulated amortization of $12,983,725 and $12,356,055</t>
  </si>
  <si>
    <t>Property and equipment, net (note 4)</t>
  </si>
  <si>
    <t>Operating lease right of use asset</t>
  </si>
  <si>
    <t>Intellectual property, net of accumulated amortization of $4,413,334 and $3,948,750</t>
  </si>
  <si>
    <t>Other intangible assets net of accumulated amortization of $1,383,750 and $1,210,000</t>
  </si>
  <si>
    <t>Goodwill</t>
  </si>
  <si>
    <t>Other assets</t>
  </si>
  <si>
    <t>Total assets</t>
  </si>
  <si>
    <t>Current liabilities</t>
  </si>
  <si>
    <t>Accounts payable</t>
  </si>
  <si>
    <t>Accrued payroll and other expenses</t>
  </si>
  <si>
    <t>Income taxes payable</t>
  </si>
  <si>
    <t>Current portion - Contracts payable (note 5)</t>
  </si>
  <si>
    <t>Billings in excess of revenues</t>
  </si>
  <si>
    <t>Operating lease liability, current portion</t>
  </si>
  <si>
    <t>Deferred revenue</t>
  </si>
  <si>
    <t>Total current liabilities</t>
  </si>
  <si>
    <t>Long-term liabilities</t>
  </si>
  <si>
    <t>Deferred income taxes, net</t>
  </si>
  <si>
    <t>Operating lease liability</t>
  </si>
  <si>
    <t>Total liabilities</t>
  </si>
  <si>
    <t>Commitments and contingencies (note 6)</t>
  </si>
  <si>
    <t xml:space="preserve"> </t>
  </si>
  <si>
    <t>Shareholders' equity (note 7)</t>
  </si>
  <si>
    <t>Preferred stock, $0.001 par value 10,000,000 shares authorized no shares issued and outstanding</t>
  </si>
  <si>
    <t>Common stock, $0.001 par value 50,000,000 shares authorized 17,648,646 and 17,591,834 shares issued and outstanding</t>
  </si>
  <si>
    <t>Additional paid-in capital</t>
  </si>
  <si>
    <t>Retained earnings</t>
  </si>
  <si>
    <t>Total shareholders' equity</t>
  </si>
  <si>
    <t>Total liabilities and shareholders' equity</t>
  </si>
  <si>
    <t>CONDENSED CONSOLIDATED BALANCE SHEETS (Unaudited) (Parenthetical) - USD ($)</t>
  </si>
  <si>
    <t>Allowance for doubtful accounts</t>
  </si>
  <si>
    <t>Accumulated amortization of computer software development costs</t>
  </si>
  <si>
    <t>Accumulated amortization on intangible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Intellectual Property [Member]</t>
  </si>
  <si>
    <t>Other Intangible Assets</t>
  </si>
  <si>
    <t>CONDENSED CONSOLIDATED STATEMENTS OF OPERATIONS (Unaudited) - USD ($)</t>
  </si>
  <si>
    <t>3 Months Ended</t>
  </si>
  <si>
    <t>Feb. 28, 2019</t>
  </si>
  <si>
    <t>Income Statement [Abstract]</t>
  </si>
  <si>
    <t>Revenues</t>
  </si>
  <si>
    <t>Cost of revenues</t>
  </si>
  <si>
    <t>Gross margin</t>
  </si>
  <si>
    <t>Operating expenses</t>
  </si>
  <si>
    <t>Selling, general, and administrative</t>
  </si>
  <si>
    <t>Research and development</t>
  </si>
  <si>
    <t>Total operating expenses</t>
  </si>
  <si>
    <t>Income from operations</t>
  </si>
  <si>
    <t>Other income (expense)</t>
  </si>
  <si>
    <t>Interest income</t>
  </si>
  <si>
    <t>Interest expense</t>
  </si>
  <si>
    <t>(Loss) income on currency exchange</t>
  </si>
  <si>
    <t>Total other income (expense)</t>
  </si>
  <si>
    <t>Income before provision for income taxes</t>
  </si>
  <si>
    <t>Provision for income taxes</t>
  </si>
  <si>
    <t>Net Income</t>
  </si>
  <si>
    <t>Earnings per share</t>
  </si>
  <si>
    <t>Basic</t>
  </si>
  <si>
    <t>Diluted</t>
  </si>
  <si>
    <t>Weighted-average common shares outstanding</t>
  </si>
  <si>
    <t>CONDENSED CONSOLIDATED STATEMENTS OF SHAREHOLDERS' EQUITY (Unaudited) - USD ($)</t>
  </si>
  <si>
    <t>Common Stock</t>
  </si>
  <si>
    <t>Additional Paid-In Capital</t>
  </si>
  <si>
    <t>Retained Earnings</t>
  </si>
  <si>
    <t>Total</t>
  </si>
  <si>
    <t>Beginning balance, shares at Aug. 31, 2018</t>
  </si>
  <si>
    <t>Beginning balance, value at Aug. 31, 2018</t>
  </si>
  <si>
    <t>Cumulative Effect of Changes related to adoption of ASC 606</t>
  </si>
  <si>
    <t>Exercise of stock options, shares</t>
  </si>
  <si>
    <t>Exercise of stock options, amount</t>
  </si>
  <si>
    <t>Stock-based compensation</t>
  </si>
  <si>
    <t>Shares issued to Directors for services, shares</t>
  </si>
  <si>
    <t>Shares issued to Directors for services, value</t>
  </si>
  <si>
    <t>Declaration of dividends</t>
  </si>
  <si>
    <t>Net income</t>
  </si>
  <si>
    <t>Ending balance, shares at Nov. 30, 2018</t>
  </si>
  <si>
    <t>Ending balance, value at Nov. 30, 2018</t>
  </si>
  <si>
    <t>Ending balance, shares at Feb. 28, 2019</t>
  </si>
  <si>
    <t>Ending balance, value at Feb. 28, 2019</t>
  </si>
  <si>
    <t>Beginning balance, shares at Nov. 30, 2018</t>
  </si>
  <si>
    <t>Beginning balance, value at Nov. 30, 2018</t>
  </si>
  <si>
    <t>Ending balance, shares at May. 31, 2019</t>
  </si>
  <si>
    <t>Ending balance, value at May. 31, 2019</t>
  </si>
  <si>
    <t>Ending balance, shares at Aug. 31, 2019</t>
  </si>
  <si>
    <t>Ending balance, value at Aug. 31, 2019</t>
  </si>
  <si>
    <t>Ending balance, shares at Nov. 30, 2019</t>
  </si>
  <si>
    <t>Ending balance, value at Nov. 30, 2019</t>
  </si>
  <si>
    <t>Beginning balance, shares at Aug. 31, 2019</t>
  </si>
  <si>
    <t>Beginning balance, value at Aug. 31, 2019</t>
  </si>
  <si>
    <t>Ending balance, shares at Feb. 29, 2020</t>
  </si>
  <si>
    <t>Ending balance, value at Feb. 29, 2020</t>
  </si>
  <si>
    <t>Beginning balance, shares at Nov. 30, 2019</t>
  </si>
  <si>
    <t>Beginning balance, value at Nov. 30, 2019</t>
  </si>
  <si>
    <t>CONDENSED CONSOLIDATED STATEMENTS OF CASH FLOWS (Unaudited) - USD ($)</t>
  </si>
  <si>
    <t>Cash flows from operating activities</t>
  </si>
  <si>
    <t>Adjustments to reconcile net income to net cash provided by operating activities</t>
  </si>
  <si>
    <t>Depreciation and amortization</t>
  </si>
  <si>
    <t>Change in value of contingent consideration</t>
  </si>
  <si>
    <t>Deferred income taxes</t>
  </si>
  <si>
    <t>(Increase) decrease in</t>
  </si>
  <si>
    <t>Accounts receivable</t>
  </si>
  <si>
    <t>Prepaid expenses and other assets</t>
  </si>
  <si>
    <t>Increase (decrease) in</t>
  </si>
  <si>
    <t>Accrued income taxes</t>
  </si>
  <si>
    <t>Net cash provided by operating activities</t>
  </si>
  <si>
    <t>Cash flows from investing activities</t>
  </si>
  <si>
    <t>Purchases of property and equipment</t>
  </si>
  <si>
    <t>Purchases of intellectual property</t>
  </si>
  <si>
    <t>Capitalized computer software development costs</t>
  </si>
  <si>
    <t>Net cash used in investing activities</t>
  </si>
  <si>
    <t>Cash flows from financing activities</t>
  </si>
  <si>
    <t>Payment of dividends</t>
  </si>
  <si>
    <t>Payments on contracts payable</t>
  </si>
  <si>
    <t>Proceeds from the exercise of stock options</t>
  </si>
  <si>
    <t>Net cash used in financing activities</t>
  </si>
  <si>
    <t>Net increase (decrease) in cash and cash equivalents</t>
  </si>
  <si>
    <t>Cash and cash equivalents, beginning of year</t>
  </si>
  <si>
    <t>Cash and cash equivalents, end of period</t>
  </si>
  <si>
    <t>Supplemental disclosures of cash flow information</t>
  </si>
  <si>
    <t>Income taxes paid</t>
  </si>
  <si>
    <t>Non-Cash Investing and Financing Activities</t>
  </si>
  <si>
    <t>Right of use assets acquired</t>
  </si>
  <si>
    <t>1. GENERAL</t>
  </si>
  <si>
    <t>Organization, Consolidation and Presentation of Financial Statements [Abstract]</t>
  </si>
  <si>
    <t>GENERAL</t>
  </si>
  <si>
    <t>NOTE 1: GENERAL This report on Form 10-Q for the quarter
ended February 29, 2020 should be read in conjunction with the Company's annual report on Form 10-K for the year ended August 31,
2019, filed with the Securities and Exchange Commission (“SEC”) on November 13, 2019. As contemplated by the SEC under
Article 8 of Regulation S-X, the accompanying consolidated financial statements and footnotes have been condensed and therefore
do not contain all disclosures required by generally accepted accounting principles. The interim financial data are unaudited;
however, in the opinion of Simulations Plus, Inc. ("we", "our", "us"), the interim data includes
all adjustments, consisting only of normal recurring adjustments, necessary for a fair statement of the results for the interim
periods. Results for interim periods are not necessarily indicative of those to be expected for the full year. Organization Simulations Plus, Inc. (“Simulations
Plus”, “Lancaster”) was incorporated on July 17, 1996. On September 2, 2014, Simulations Plus, Inc. acquired
all of the outstanding equity interests of Cognigen Corporation (“Cognigen”, “Buffalo”) and Cognigen became
a wholly owned subsidiary of Simulations Plus, Inc. Simulations Plus, Inc., acquired DILIsym Services, Inc. (DILIsym) as a wholly
owned subsidiary pursuant to a stock purchase agreement dated May 1, 2017. On June 1, 2017, the Company consummated the acquisition
of all outstanding equity interests of DILIsym pursuant to the terms of the Stock Agreement, with DILIsym becoming a wholly owned
subsidiary of the Company. (Collectively, “Company”, “we”, “us”, “our”). Lines of Business The
Company designs and develops pharmaceutical simulation software to promote cost-effective solutions to a number of problems in
pharmaceutical research and in the education of pharmacy and medical students, and it provides consulting services to the pharmaceutical
and chemical industries. Recently, the Company has begun to explore developing software applications for defense and for health
care outside of the pharmaceutical industry.</t>
  </si>
  <si>
    <t>2. SIGNIFICANT ACCOUNTING POLICIES</t>
  </si>
  <si>
    <t>Accounting Policies [Abstract]</t>
  </si>
  <si>
    <t>SIGNIFICANT ACCOUNTING POLICIES</t>
  </si>
  <si>
    <t>NOTE 2: SIGNIFICANT ACCOUNTING POLICIES Principles of Consolidation The consolidated financial statements include
the accounts of Simulations Plus, Inc. and, as of September 2, 2014, its wholly owned subsidiary, Cognigen Corporation, and as
of June 1, 2017, the accounts of DILIsym Services, Inc. All significant intercompany accounts and transactions are eliminated in
consolidation.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 Reclassifications Certain numbers in the prior year have
been reclassified to conform to the current year's presentation. Revenue Recognition In May 2014, the
Financial Accounting Standards Board (FASB) issued Accounting Standards Update (ASU) 2014-09 and its related amendments regarding
Accounting Standards Codification Topic 606 (ASC Topic 606), Revenue from Contracts with Customers We generate revenue primarily from the
sale of software licenses and providing consulting services to the pharmaceutical industry for drug development.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a performance obligation Deferred Commissions Sales commissions earned by our sales force
and our commissioned sales representatives are considered incremental and recoverable costs of obtaining a contract with a customer.
Sales commissions for new contracts are deferred and then amortized on a straight-line basis over a period of benefit.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densed consolidated statements of operations. We apply the practical expedient in ASC
Topic 606 to expense costs as incurred for sales commissions when the period of benefit would have been one year or less. Most
of our contracts are of a duration of one year or less, few, if any of the longer-term contracts have commissions associated with
them. Practical Expedients and Exemptions The Company has elected the following additional
practical expedients in applying Topic 606:
• Commission Expense .
•
Transaction Price Allocated to Future
Performance Obligations ASC 606 requires that the Company disclose
the aggregate amount of transaction price that is allocated to performance obligations that have not yet been satisfied as of February
29, 2020. ASC 606 provides certain practical expedients that limit the requirement to disclose the aggregate amount of transaction
price allocated to unsatisfied performance obligations. The Company applied the practical expedient
to not disclose the amount of transaction price allocated to unsatisfied performance obligations when the performance obligation
is part of a contract that has an original expected duration of one year or less. Cash and Cash Equivalents For purposes of the statements of cash
flows, the Company considers all highly liquid investments purchased with original maturities of three months or less to be cash
equivalents. Accounts Receivable We analyze the age of customer balances,
historical bad-debt experience, customer creditworthiness, and changes in customer payment terms when making estimates of the collectability
of the Company’s trade accounts receivable balances. If we determine that the financial conditions of any of our customers
deteriorated, whether due to customer-specific or general economic issues, an increase in the allowance may be made. Accounts receivable
are written off when all collection attempts have failed. Capitalized Computer Software Development
Costs Software development costs are capitalized
in accordance with ASC 985-20, “Costs of Software to Be Sold, Leased, or Marketed”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using the straight-line method over the estimated economic life of the products
(not to exceed five years). Amortization of software development costs amounted to $314,003 and $344,714 for the three months ended
February 29, 2020 and February 28, 2019, respectively, and $627,671 and $683,787 for the six months ended February 29, 2020 and
February 28, 2019, respectively. We expect future amortization expense to vary due to increases in capitalized computer software
development costs. We test capitalized computer software development
costs for recoverability whenever events or changes in circumstances indicate that the carrying amount may not be recoverable. Property and Equipment Property and equipment are recorded at
cost, less accumulated depreciation and amortization. Depreciation and amortization are provided using the straight-line method
over the estimated useful lives as follows:
Equipment 5 years
Computer equipment 3 to 7 years
Furniture and fixtures 5 to 7 years
Leasehold improvements Shorter of life of asset or lease Maintenance and minor replacements are
charged to expense as incurred. Gains and losses on disposals are included in the results of operations. Leases In February 2016, the FASB issued ASU No.
2016-02—Leases,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or
have not significantly changed from previous U.S. GAAP. This ASU was effective for annual periods, including interim periods within
those annual periods, beginning after December 15, 2018. We adopted this ASU on September 1, 2019. We lease various production, administrative
and sales offices under operating leases. We evaluate our contracts to determine if an arrangement is a lease at inception and
classify it as a finance or operating lease. Currently, all our leases are classified as operating leases. Leased assets and corresponding
liabilities are recognized based on the present value of the lease payments over the lease term. Our lease terms may include options
to extend when it is reasonably certain that we will exercise that option. Costs associated with operating leases are recognized
on a straight-line basis within operating expenses over the term of the lease. With the adoption of ASC 842 on September 1, 2019,
we recognized all leases with terms greater than 12 months in duration on our consolidated balance sheets as right-of-use assets
and lease liabilities. We adopted the standard using the prospective approach and did not retrospectively apply to prior periods.
Right-of-use assets are recorded in long-term assets on our consolidated balance sheets. Current and non-current lease liabilities
are recorded as operating lease liabilities within current liabilities and long-term liabilities, respectively, on our consolidated
balance sheets. As part of the adoption of this standard we recorded the following assets and liabilities as of September 1, 2019:
Right of use assets $ 902,553
Lease Liabilities, Current $ 537,017
Lease Liabilities, Long-term $ 365,536 We have made certain assumptions and judgments
when applying ASC 842, the most significant of which are:
· We elected the package of practical expedients available for transition that allow us to not reassess whether expired or existing contracts contain leases under the new definition of a lease, lease classification for expired or existing leases and whether previously capitalized initial direct costs would qualify for capitalization under ASC 842.
· We did not elect to use hindsight when considering judgments and estimates such as assessments of lessee options to extend or terminate a lease or purchase the underlying asset.
· For all asset classes, we elected to not recognize a right-of-use asset and lease liability for short-term leases.
· The determination of the discount rate used in a lease is our estimated incremental borrowing rate that is based on what we would expect to pay to borrow over a similar term an amount equal to the lease payments. Supplemental balance sheet information
related to operating leases was as follows as of February 29, 2020:
Right of use asset $ 637,509
Lease Liabilities, Current $ 493,257
Lease Liabilities, Long-term $ 142,343
Operating lease costs $ 282,951
Weighted Average remaining lease term 1.08 years
Weighted Average Discount rate 5% Goodwill and indefinite-lived assets The Company performs valuations of assets
acquired and liabilities assumed on each acquisition accounted for as a business combination and recognizes the assets acquired
and liabilities assumed at their acquisition date fair value. Acquired intangible assets include customer relationships, software,
trade names, and non-compete agreement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As of February 29, 2020, the Company determined
that it has three reporting units, Simulations Plus, Cognigen Corporation, and DILIsym Services, Inc.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 As of February 29, 2020, the entire balance
of goodwill was attributed to two of the Company's reporting units, Cognigen Corporation and DILIsym Services. Intangible assets
subject to amortization are reviewed for impairment whenever events or circumstances indicate that the carrying amount of these
assets may not be recoverable. There were no changes to goodwill, nor has the Company recognized any impairment charges, during
the three-month and six-month periods ended February 29, 2020 and February 28, 2019. Fair Value of Financial Instruments Assets and liabilities recorded at fair
value in the Condensed Balance Sheets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ccrued payroll and other expenses, accrued bonus to officer, and accrued warranty
and service costs, the amounts approximate fair value due to their short maturities. The following table summarizes fair value
measurements at February 29, 2020 and August 31, 2019 for assets and liabilities measured at fair value on a recurring basis: February 29, 2020:
Level 1 Level 2 Level 3 Total
Cash and cash equivalents $ 12,248,652 $ – $ – $ 12,248,652
Acquisition-related contingent consideration obligations $ – $ – $ 1,761,028 $ 1,761,028 August 31, 2019:
Level 1 Level 2 Level 3 Total
Cash and cash equivalents $ 11,435,499 $ – $ – $ 11,435,499
Acquisition-related contingent consideration obligations $ – $ – $ 1,761,028 $ 1,761,028 As
of February 29, 2020, and August 31, 2019, the Company has a liability for contingent consideration related to its acquisition
of the DILIsym Services, Inc. The fair-value measurement of the contingent consideration obligations is determined using Level
3 inputs. The fair value of contingent consideration obligations is based on a discounted cash flow model using a probability-weighted
income approach. These fair-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value of the contingent consideration obligations
are recorded in the Company’s Consolidated Statement of Operations. The following is a reconciliation of contingent
consideration value.
Value at August 31, 2019 $ 1,761,028
Contingent consideration payments –
Change in value of contingent consideration –
Value at February 29, 2020 $ 1,761,028 Research and Development Costs Research and development costs are charged
to expense as incurred until technological feasibility has been established. These costs include salaries, laboratory experiment,
and purchased software that was developed by other companies and incorporated into, or used in the development of, our final products. Income Taxes The Company accounts for income taxes in
accordance with ASC 740-10, “Income Taxes” Under this method, deferred income taxes
are recognized for the tax consequences in future years of differences between the tax base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Intellectual property On February 28, 2012, we bought out a royalty
agreement with Enslein Research of Rochester, New York. The cost of $75,000 is being amortized over 10 years under the straight-line
method. Amortization expense for each of the three-month periods ended February 29, 2020 and February 28, 2019 was $1,875 and was
$3,750 for each of the six-month periods ended February 29, 2020, and February 28, 2019. Accumulated amortization as of February
29, 2020 and August 31, 2019 were $60,000 and $56,250, respectively. On May 15, 2014, we entered into a termination
and nonassertion agreement with TSRL, Inc.,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to royalties or other payments under that
1997 agreement. We agreed to pay TSRL total consideration of $6,000,000, which is being amortized over 10 years under the straight-line
method. Amortization expense for each of the three-month periods ended February 29, 2020 and February 28, 2019 was $150,000 and
$300,000 for each of the six-month periods ended February 29, 2020 and February 28, 2019. Accumulated amortization as of February
29, 2020 and August 31, 2019 were $3,475,000 and $3,175,000, respectively. On June 1, 2017, as part of the
acquisition of DILIsym Services, Inc. the Company acquired certain developed technologies associated with the drug induced
liver disease (DILI). These technologies were valued at $2,850,000 and are being amortized over 9 years under the
straight-line method. Amortization expense for the three months and six months ended February 29, 2020 was $79,167 and
$158,333, respectively, and is included in cost of revenues. Accumulated amortization as of February 29, 2020 and August 31,
2019 were $870,833 and $712,513, respectively. In September 2018, we purchased certain
intellectual property rights of Entelos Holding Company, a Delaware Corporation. The cost of $50,000 is being amortized over 10
years under the straight-line method. Amortization expense for the three months and six months period ended February 29, 2020 was
$1,250 and $2,500, respectively. Accumulated amortization as of February 29, 2020 and August 31, 2019 was $7,500 and $5,000 respectively. Total amortization expense for intellectual
property agreements for the three months ended February 29, 2020 and February 28, 2019 was $232,292 and $232,292 respectively,
and total amortization expense for the six months ended February 29, 2020 and February 28, 2019 was $464,583 and $464,583 respectively.
Accumulated amortization as of February 29, 2020 was $4,413,334 and $3,948,750 as of August 31, 2019. Intangible assets The following table summarizes intangible
assets as of February 29, 2020:
Amortization Acquisition Accumulated Net book
Customer relationships-Cognigen Straight line 8 years $ 1,100,000 $ 756,250 $ 343,750
Trade Name-Cognigen None 500,000 0 500,000
Covenants not to compete-Cognigen Straight line 5 years 50,000 50,000 0
Covenants not to compete-DILIsym Straight line 4 years 80,000 55,000 25,000
Trade Name-DILIsym None 860,000 0 860,000
Customer relationships-DILIsym Straight line 10 years 1,900,000 522,500 1,377,500
$ 4,490,000 $ 1,383,750 $ 3,106,250 Amortization
expense for each of the three-month and six-month periods ended February 29, 2020 and February 28, 2019 was $86,875 and $173,750
as compared to $89,375 and $178,750, respectively. According to policy, in addition to normal amortization, these assets are tested
for impairment as needed. Earnings per Share We report earnings per share in accordance
with FASB ASC 260-10. Basic earnings per share is computed by dividing income available to common shareholders by the weighted-average
number of common shares available. Diluted earnings per share computation is similar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three and six months ended February 29, 2020 and February 28,2019 were as follows:
Three months ended Six months ended
2/29/2020 2/28/2019 2/29/2020 2/28/2019
Numerator:
Net income attributable to common shareholders $ 2,150,080 $ 2,099,449 $ 4,208,357 $ 3,635,396
Denominator:
Weighted-average number of common shares outstanding during the period 17,638,406 17,476,603 17,623,699 17,449,069
Dilutive effect of stock options 677,418 526,138 681,946 535,009
Common stock and common stock equivalents used for diluted earnings per share 18,315,824 18,002,741 18,305,645 17,984,078 Stock-Based Compensation Compensation costs related to stock options
are determined in accordance with FASB ASC 718-10, “Compensation-Stock Compensation”, Impairment of Long-lived Assets The Company accounts for the impairment
and disposition of long-lived assets in accordance with ASC 350, “Intangibles – Goodwill and Other “Property and Equipment” Recently Issued Accounting Pronouncement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adopted the new standard effective September 1, 2019.</t>
  </si>
  <si>
    <t>3. REVENUE RECOGNITION</t>
  </si>
  <si>
    <t>Revenue from Contract with Customer [Abstract]</t>
  </si>
  <si>
    <t>REVENUE RECOGNITION</t>
  </si>
  <si>
    <t xml:space="preserve">NOTE 3. REVENUE RECOGNITION The Company adopted Topic 606 effective
September 1, 2018 using the modified retrospective method applying this guidance to all open contracts at the date of initial
application, which resulted in an adjustment to retained earnings for the cumulative effect of applying this guidance. The most
significant impact of Topic 606 on revenue to the Company relates to the timing of revenue recognition for one of its payment contracts.
Under 606 the revenues under the contract are being recognized as time is expended and costs are being expensed as incurred. Under
ASC 605 revenues were recognized as invoiced and certain costs were capitalized as development. We generate revenue primarily from the
sale of software licenses and providing consulting services to the pharmaceutical industry for drug development.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Contracts generally have fixed pricing terms and are
not subject to variable pricing. The Company considers the nature and significance of each specific performance obligation under
a contract when allocating the proceeds under each contract. Accounting for contracts includes significant judgement in the estimation
of estimated hours/cost to be incurred on consulting contracts, and the di minimis Components of revenue The following is a description of principal
activities from which the Company generates revenue. As part of the accounting for these arrangements, the Company must develop
assumptions that require judgment to determine the stand-alone selling price for each performance obligation identified in the
contract. Stand-alone selling prices are determined based on the prices at which the Company separately sells its services or goods.
Revenue Components Typical payment terms
Software
Revenues: Software revenues are generated primarily
from sales of software licenses at the time the software is unlocked and the term commences. The license period typically is one
year or less. Along with the license a di minimis For certain software arrangements the Company
hosts the licenses on servers maintained by the Company, revenue for those arrangements are accounted as Software as a Service
Payments are generally due upon invoicing
on a net 30 basis unless other payment terms are negotiated with the customer based on customer history. Typical industry standards
apply.
Consulting
Contracts: Consulting services provided to our customers
are generally recognized over time as the contracts are performed and the services are rendered. The company measures its consulting
revenue based on time expended compared to total estimated hours to complete a project. The Company believes the methods chosen
for its contract revenue best depicts the transfer of benefits to the customer under the contracts.
Payment terms vary, depending on the size
of the contract, credit history and history with the client and deliverables within the contract.
Consortium Member Based Services: The performance obligation is recognized
on a time elapsed basis, by month, for which the services are provided, as the Company transfers control evenly over the contractual
period.
Payment is due at the beginning of the
period, generally on a net 30 or 60 basis. Remaining performance obligations
that do not fall under the expedients require the Company to perform various consulting and software development services
and consortium memberships of approximately $3,900,000. It is anticipated these revenues will be recognized within the next two
and ½ years. Contract liabilities During the three months and six months
period ended February 29, 2020 the Company recognized $338,000 and $773,000 of revenue that was included in contract liabilities
as of August 31, 2019. Disaggregation of Revenues
Three Months Six Months
Disaggregation of Revenues:
Software licenses
Point in time $ 5,130,998 $ 9,493,795
Over time 253,491 504,292
Consulting services
Over time 4,965,374 9,752,881
Total Revenue $ 10,349,863 $ 19,750,968 </t>
  </si>
  <si>
    <t>4. PROPERTY AND EQUIPMENT</t>
  </si>
  <si>
    <t>Property, Plant and Equipment [Abstract]</t>
  </si>
  <si>
    <t>PROPERTY AND EQUIPMENT</t>
  </si>
  <si>
    <t xml:space="preserve">NOTE 4: Property
and Equipment Property and equipment as of February 29,
2020 consisted of the following:
Equipment $ 744,126
Computer equipment 482,454
Furniture and fixtures 160,990
Leasehold improvements 110,165
Sub total 1,497,735
Less: Accumulated depreciation and amortization (1,162,437 )
Net Book Value $ 335,298 </t>
  </si>
  <si>
    <t>5. CONTRACTS PAYABLE</t>
  </si>
  <si>
    <t>Other Liabilities Disclosure [Abstract]</t>
  </si>
  <si>
    <t>CONTRACTS PAYABLE</t>
  </si>
  <si>
    <t xml:space="preserve">NOTE 5: CONTRACTS PAYABLE DILIsym Acquisition Liabilities On June 1, 2017, the Company acquired DILIsym
Services, Inc. The agreement provided for a working capital adjustment, an eighteen-month $1,000,000 holdback provision against
certain representations and warrantees, and an Earn-out agreement of up to an additional $5,000,000 in Earn-out payments based
on earnings over the next three years. The Earn-out liability has been recorded at an estimated fair value. Payments under the
Earn-out liability started in FY 2018. In September 2018, $1,556,644 was paid out under the first earn-out payment, a second earn-out
payment was made in August 2019 in the amount of $1,682,329. It is estimated that a final payment of approximately $1,761,028 will
be paid in August 2020. As of February 29, 2020 and August 31,
2019 the following liabilities have been recorded:
February 29, August 31,
Working Capital Liability $ – $ –
Holdback Liability – –
Earn-out Liability 1,761,028 1,761,028
Sub Total $ 1,761,028 $ 1,761,028
Less: Current Portion 1,761,028 1,761,028
Long-Term $ – $ – </t>
  </si>
  <si>
    <t>6. COMMITMENTS AND CONTINGENCIES</t>
  </si>
  <si>
    <t>Commitments and Contingencies Disclosure [Abstract]</t>
  </si>
  <si>
    <t>COMMITMENTS AND CONTINGENCIES</t>
  </si>
  <si>
    <t>NOTE 6: COMMITMENTS AND CONTINGENCIES Leases We lease approximately 13,500 square feet
of space in Lancaster, California. The original lease had a five-year term with two, three-year options to extend. The initial
five-year term expired in February 2011, and we extended the lease to February 2, 2014. In June 2013, the lease was amended to
extend the term to February 2, 2017. The amended lease also provides for an annual base rent increase of 3% per year and two, two-year
options to extend. In May 2016 the Company exercised the two, two-year options extending the term of the lease through February
2, 2021 at a fixed rate of $25,000 per month. The new extension agreement allowed the Company with 90 days’ notice to opt
out of the remaining lease in the last two years of the term upon payment of a recapture payment equal to the 3% base payment increase
that would have been due under the original agreement. Our Buffalo subsidiary leases approximately
12,623 square feet of space in Buffalo, New York. The initial five-year term expired in October 2018; and was renewed for a three-year
option to extending it to October 2021. The new base rent is $16,147 per month. In September 2017 DILIsym service signed
a three-year lease for approximately 1,900 rentable square feet of space in Research Triangle Park, North Carolina. The initial
three-year term expires in October 2020. The initial base rent is $3,975 per month with an annual 3% adjustment. Prior to this
lease DILIsym was on a month-to-month rental. Rent expense, including common area maintenance
fees for the three months ended February 29, 2020, and February 28, 2019 was $149,928 and $144,763, respectively, and $294,693
and $288,775 for the six months ended February 29, 2020 and February 28, 2019, respectively. Future minimum lease payments under non-cancelable
operating leases with remaining terms of one year or more at February 29, 2020 were as follows:
Years Ending February 28,
2021 $ 512,000
2022 145,000
$ 657,000 Employment Agreements In the normal course of business, the Company
has entered into employment agreements with certain of its key management personnel that may require compensation payments upon
termination. License Agreement The Company executed a royalty agreement
with Dassault Systèmes Americas Corp. for access to their Metabolite Database for developing our Metabolite Module within
ADMET Predictor™. The module was renamed the Metabolism Module when we released ADMET Predictor version 6 on April 19, 2012.
Under this agreement, we pay a royalty of 25% of revenue derived from the sale of the Metabolism/Metabolite module. We incurred
royalty expense of $58,131 and $53,461, respectively, and for the three months ended February 29, 2020 and February 28, 2019, respectively
and $111,441 and $91,571 for the six months ended February 29, 2020 and February 28, 2019, respectively. Income Taxes We follow guidance issued by the FASB with
regard to our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2,531 for fiscal year 2019. We file income tax returns with
the IRS and various state jurisdictions and India. Our federal income tax returns for fiscal years 2016 through 2018 are open for
audit, and our state tax returns for fiscal year 2015 through 2018 remain open for audit. In addition, certain elements of prior
tax years, such as R&amp;D credits, may remain open and may be subject to future audit. Our review of prior year tax positions
using the criteria and provisions presented in guidance issued by FASB did not result in a material impact on our financial position
or results of operations. Litigation We are not a party to any legal proceedings
and are not aware of any pending legal proceedings of any kind.</t>
  </si>
  <si>
    <t>7. SHAREHOLDERS' EQUITY</t>
  </si>
  <si>
    <t>Equity [Abstract]</t>
  </si>
  <si>
    <t>SHAREHOLDERS' EQUITY</t>
  </si>
  <si>
    <t>NOTE 7: SHAREHOLDERS’ EQUITY Dividend The
Company’s Board of Directors declared cash dividends during fiscal years 2020 and 2019. The details of the dividends paid
are in the following tables:
FY2020
Record Date Distribution Date Number of Shares Dividend per Total
10/25/2019 11/01/2019 17,606,314 $ 0.06 $ 1,056,379
1/27/2020 2/03/2020 17,645,639 $ 0.06 1,058,740
Total $ 2,115,119
FY2019
Record Date Distribution Date Number of Shares Dividend per Total
11/01/2018 11/08/2018 17,417,875 $ 0.06 $ 1,045,073
1/25/2019 2/1/2019 17,481,450 $ 0.06 1,048,887
4/24/2019 5/1/2019 17,515,228 $ 0.06 1,050,914
7/25/2019 8/1/2019 17,536,454 $ 0.06 1,052,181
Total $ 4,197,055 Stock Option Plan On February 23, 2007, the Board of Directors
adopted and the shareholders approved the 2007 Stock Option Plan under which a total of 1,000,000 shares of common stock had been
reserved for issuance. On February 25, 2014 the shareholders approved an additional 1,000,000 shares increasing the total number
of shares that may be granted under the Option Plan to 2,000,000. This plan terminated in February 2017 by its term. On December 23, 2016 the Board of Directors
adopted, and on February 23, 2017 the shareholders approved, the 2017 Equity Incentive Plan under which a total of 1,000,000 shares
of common stock has been reserved for issuance. This plan will terminate in December 2026. As of February 29, 2020, employees and
directors hold stock options to purchase 1,251,564 shares of common stock at exercise prices ranging from $6.75 to $38.81. The following table summarizes information about stock options:
Transactions in FY20 Number of Weighted- Weighted-
Outstanding, August 31, 2019 1,163,259 $ 12.63 7.13
Granted 168,500 $ 33.51
Exercised (52,360 ) $ 7.75
Cancelled/Forfeited (27,835 ) $ 13.04
Expired – $ –
Outstanding, February 29, 2020 1,251,564 $ 15.64 7.11
Exercisable, February 29, 2020 651,889 $ 10.00 6.02 The weighted-average remaining contractual
life of options outstanding issued under the Plan, both Qualified ISO and Non-Qualified SO, was 7.11 years at February 29, 2020.
The total fair value of non-vested stock options as of February 29, 2020 was $6,712,000 and is amortizable over a weighted average
period of 3.59 years. The fair value of these options was
estimated at the date of grant using the Black-Scholes option-pricing model. The Black-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Because
our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stock options. The following table summarizes the fair
value of the options, including both ISOs and NQSOs, granted during the current fiscal year 2020 and fiscal year 2019:
YTD FY 2020 FY 2019
Estimated fair value of awards granted $ 1,851,815 $ 1,928,820
Unvested Forfeiture Rate 0% 6.20%
Weighted average grant price $ 33.51 $ 22.78
Weighted average market price $ 33.51 $ 22.69
Weighted average volatility 32.13% 31.61%
Weighted average risk-free rate 1.69% 2.59%
Weighted average dividend yield 0.72% 1.10%
Weighted average expected life 6.68 years 6.64 years The exercise prices for the options outstanding
at February 29, 2020 ranged from $6.75 to $38.81, and the information relating to these options is as follows:
Exercise Price Awards Outstanding Awards Exercisable
Low High Quantity Weighted Weighted Quantity Weighted Weighted
$ 6.75 $ 8.00 192,353 4.52 years $ 6.84 192,353 4.52 years $ 6.85
$ 8.01 $ 16.00 602,161 6.54 years $ 9.97 401,606 6.47 years $ 9.92
$ 16.01 $ 24.00 241,550 8.30 years $ 20.68 57,930 7.86 years $ 21.00
$ 24.01 $ 38.81 215,500 9.66 years $ 33.67 0 0 years $ 0
1,251,564 7.11
years $ 15.64 651,889 6.02
years $ 10.00 During the three and six-month periods
ended February 29, 2020, the company issued 2,225 and 4,270 shares of stock to non-management directors of the Company valued at
$72,490 and $144,903 respectively as compensation for services rendered to the Company.</t>
  </si>
  <si>
    <t>8. CONCENTRATIONS AND UNCERTAINTIES</t>
  </si>
  <si>
    <t>Risks and Uncertainties [Abstract]</t>
  </si>
  <si>
    <t>CONCENTRATIONS AND UNCERTAINTIES</t>
  </si>
  <si>
    <t>NOTE 8: CONCENTRATIONS AND UNCERTAINTIES Financial instruments that potentially
subject the Company to concentration of credit risk consist principally of cash, cash equivalents, and trade accounts receivable.
The Company holds cash and cash equivalents at banks located in California and North Carolina with balances that often exceed FDIC
insured limits. Historically, the Company has not experienced any losses in such accounts and believes it is not exposed to any
significant credit risk on cash and cash equivalents. However, considering the current banking environment, the Company is investigating
alternative ways to minimize its exposure to such risks. While the Company may be exposed to credit losses due to the nonperformance
of its counterparties, the Company does not expect the settlement of these transactions to have a material effect on its results
of operations, cash flows, or financial condition. The Company maintains cash at financial institutions that may, at times, exceed
federally insured limits. At February 29, 2020 the Company had cash and cash equivalents exceeding insured limits by $10,985,000. Revenue concentration shows that international
sales accounted for 33% and 38% of net sales for the six months ended February 29, 2020 and February 28, 2019, respectively. Three
customers accounted for 7%, 6% (a dealer account in Japan representing various customers), and 6% of net sales during the six months
ended February 29, 2020. Three customers accounted for 10%, 8%, and 6% (a dealer account in Japan representing various customers)
of net sales during the six months ended February 28, 2019. Accounts receivable concentration shows
that four customers comprised 10% (a dealer account in Japan representing various customers), 5%, 5%, and 5% of accounts receivable
at February 29, 2020, compared to four customers comprised 8% (a dealer account in Japan representing various customers), 7%, 5%,
and 5% of accounts receivable at February 28, 2019. We operate in the computer software industry,
which is highly competitive and changes rapidly. Our operating results could be significantly affected by our ability to develop
new products and find new distribution channels for new and existing products. The majority of our customers are in the
pharmaceutical industry. Consolidation and downsizing in the pharmaceutical industry could have an impact on our revenues and earnings
going forward.</t>
  </si>
  <si>
    <t>9. SEGMENT AND GEOGRAPHIC REPORTING</t>
  </si>
  <si>
    <t>Segments, Geographical Areas [Abstract]</t>
  </si>
  <si>
    <t>SEGMENT AND GEOGRAPHIC REPORTING</t>
  </si>
  <si>
    <t xml:space="preserve">NOTE 9: SEGMENT AND Geographic
Reporting We account for segments and geographic
revenues in accordance with guidance issued by the FASB. Our reportable segments are strategic business units that offer different
products and services. Results for each segment and consolidated
results are as follows for the three-month periods ended February 29, 2020 and February 28, 2019 (in thousands, because of rounding
numbers may not foot):
Three months ended February 29, 2020
Lancaster Buffalo North Eliminations Total
Net revenues $ 5,904 $ 2,750 $ 1,696 $ – $ 10,350
Income (loss) from operations 2,004 276 546 – 2,826
Total assets 42,881 10,465 13,555 (17,702 ) 49,199
Capital expenditures 9 20 13 – 42
Capitalized software costs 573 16 31 – 620
Depreciation and amortization 435 89 151 – 675
Three months ended February 28, 2019
Lancaster Buffalo North Eliminations Total
Net revenues $ 5,008 $ 2,292 $ 1,172 $ – $ 8,471
Income (loss) from operations 1,963 402 365 – 2,730
Total assets 36,231 9,973 14,859 (17,702 ) 43,361
Capital expenditures 1 17 14 – 32
Capitalized software costs 494 36 45 – 575
Depreciation and amortization 464 89 144 – 697
Six months ended February 29, 2020
Lancaster Buffalo North Eliminations Total
Net revenues $ 10,830 $ 5,137 $ 3,784 $ – $ 19,751
Income (loss) from operations 3,907 316 1,322 – 5,545
Total assets 42,881 10,465 13,555 (17,702 ) 49,199
Capital expenditures 17 41 15 – 73
Capitalized software costs 1,030 36 61 – 1,127
Depreciation and amortization 870 175 300 – 1,345
Six months ended February 28, 2019
Lancaster Buffalo North Carolina Eliminations Total
Net revenues $ 9,373 $ 4,357 $ 2,278 $ – $ 16,008
Income (loss) from operations 3,570 706 541 – 4,817
Total assets 36,231 9,973 14,859 (17,702 ) 43,361
Capital expenditures 3 17 14 – 33
Capitalized software costs 784 66 90 – 940
Depreciation and amortization 926 180 286 – 1,393 In
addition, the Company allocates revenues to geographic areas based on the locations of its customers. Geographical revenues for
the three months and six months ended February 29, 2020 and February 28, 2019 were as follows (in thousands, because of rounding numbers may not foot):
Three months ended February 29, 2020
North &amp; South America Europe Asia Total
Lancaster $ 2,607 $ 1,610 $ 1,687 $ 5,904
Buffalo 2,750 – – 2,750
North Carolina 1,469 126 101 1,696
Total $ 6,826 $ 1,736 $ 1,788 $ 10,350
Three months ended February 28, 2019
North &amp; South America Europe Asia Total
Lancaster $ 2,075 $ 1,762 $ 1,171 $ 5,008
Buffalo 2,292 – – 2,292
North Carolina 971 136 65 1,172
Total $ 5,338 $ 1,898 $ 1,236 $ 8,472
Six months ended February 29, 2020
North &amp; South America Europe Asia Total
Lancaster $ 5,153 $ 2,757 $ 2,920 $ 10,830
Buffalo 5,137 – – 5,137
North Carolina 3,206 451 126 3,784
Total $ 13,496 $ 3,208 $ 3,046 $ 19,751
Six months ended February 28, 2019
North &amp; South America Europe Asia Total
Lancaster $ 4,187 $ 2,710 $ 2,476 $ 9,373
Buffalo 4,357 – – 4,357
North Carolina 1,716 187 375 2,278
Total $ 10,260 $ 2,897 $ 2,851 $ 16,008 </t>
  </si>
  <si>
    <t>10. EMPLOYEE BENEFIT PLAN</t>
  </si>
  <si>
    <t>Retirement Benefits [Abstract]</t>
  </si>
  <si>
    <t>EMPLOYEE BENEFIT PLAN</t>
  </si>
  <si>
    <t>NOTE 10: EMPLOYEE BENEFIT PLAN We maintain a 401(K) Plan for all eligible
employees, and we make matching contributions equal to 100% of the employee’s elective deferral, not to exceed 4% of total
employee compensation. We can also elect to make a profit-sharing contribution. Our contributions to this Plan amounted to $109,304
and $91,999 for the three months ended February 29, 2020 and February 28, 2019, respectively and $201,671 and $178,938 for the
six months ended February 29, 2020 and February 28, 2019 respectively.</t>
  </si>
  <si>
    <t>11. SUBSEQUENT EVENTS</t>
  </si>
  <si>
    <t>Subsequent Events [Abstract]</t>
  </si>
  <si>
    <t>SUBSEQUENT EVENTS</t>
  </si>
  <si>
    <t xml:space="preserve">NOTE 11 - SUBSEQUENT EVENTS: Dividend Declared On April 7, 2020, our Board of Directors
declared a quarterly cash dividend of $0.06 per share to our shareholders. The dividend will be distributed on Friday, May 1,
2020, for shareholders of record as of Friday, April 24, 2020. Acquisition of Subsidiary – Lixoft
of Paris, France On March 31, 2020, Simulations Plus, Inc.,
a California corporation (the “Company”) entered into a Share Purchase and Contribution Agreement (the “Purchase
Agreement”) with the owners of Lixoft, a French société par actions simplifiée (the “Transferors”)
whereby the Company shall acquire 100% of the equity interests of Lixoft from the Transferors on a debt-free basis which shall
result in Lixoft becoming a wholly-owned subsidiary of the Company (the “Transaction”). As consideration for the Transaction, the
Company shall provide up to US$16,500,000 in aggregate consideration to the Transferors consisting of two-thirds (2/3) cash and
one-third (1/3) in newly issued shares of restricted common stock of the Company (the “Shares”), as follows:
· US$11,000,000 shall be issued at closing
(the “Closing Consideration”) consisting of:
o US$7,333,333 in cash; plus
o US$3,666,667 in Shares
· Up to US$5,500,000 issuable in connection
with future earnout payments (2/3 cash and 1/3 Shares) (the “Earnout Consideration”):
o Number of Shares to be determined by the volume-weighted average price of the Company’s common
stock for the thirty (30) trading days immediately preceding each earnout reference date;
o Subject to customary exchange rate provisions defining an acceptable range of USD/EUR exchange
rate fluctuation;
o Payable in two installments: 12 months and 24 months after closing if and to the extent certain
year-over-year performance thresholds are met A portion of the Closing Consideration,
totaling US$2,000,000 (2/3 in cash and 1/3 in Shares), shall be held back (with the Shares being held in an escrow account) against
any indemnification claims by the Company for a period of 24 months after the closing of the Transaction. In addition, at closing, the cash consideration
at closing payable to Transferors will be increased by the amount by which Lixoft’s cash on hand exceeds US$150,000, which
amount the Company estimates to be approximately US$3,600,000 (“Excess Cash”), and reduced by the amount of Lixoft’s
indebtedness and transaction expenses at closing. The aforementioned consideration is subject to adjustment in the event certain
working capital targets differ from working capital at closing. The Shares issued in the Transaction shall
not have registration rights and may not be sold for a period of two years after closing of the Transaction. Lixoft shall be responsible for all taxes
relating to all periods prior to and up to the closing of the Transaction. Certain members of senior management of Lixoft have
agreed to remain employed and/or consulting with the Company for a period of three years after the closing of the Transaction and
shall enter into customary employment/consulting arrangements, including non-competition and non-solicitation provisions for such
period. On April 1, 2020, the Company consummated
the acquisition of 100% of the equity interests of Lixoft pursuant to the terms of the Purchase Agreement, with Lixoft becoming
a wholly-owned subsidiary of the Company. Under the terms of the Purchase Agreement,
on April 1, 2020 the Company paid the Transferors cash in the amount of US$9,460,000, consisting of the cash Closing Consideration,
plus Excess Cash, less the cash portion of the holdback consideration (described below) and the issuance of $3,666,667 worth shares
of the Company’s common stock (111,682 shares of the Company’s common stock valued at approximately US$32.79 per share
based upon the volume-weighted average price (the “Average Price”) of the Company’s shares of common stock for
the thirty (30)-consecutive-trading-day period ending two trading days prior to April 1, 2020), of which 20,326 shares of the Company’s
common stock were issued to an escrow account as holdback consideration. The Purchase Agreement provides for a two-year market
stand-off period in which the newly-issued shares may not be sold by the recipients thereof. As described above, a portion of the consideration
paid at closing to the Transferors, totaling US$2,000,000, shall be held back against any indemnification claims by the Company
for a period of 24 months after the closing of the Transaction. At the release date, subject to any offsets, the $2,000,000 in
holdback consideration will be released, comprised of cash in the amount of US$1,333,333.33 and the release of US$666,666.67 worth
of shares of the Company’s common stock from escrow (20,326 shares based on the original Average Price of approximately US$32.79). Outbreak of the COVID-19 illness An
outbreak of a new strain of coronavirus, COVID-19, occurred in China in December 2019 and has spread around the world. The Center
for Disease Control (CDC) has recognized this outbreak as a pandemic which has caused shutdowns to businesses and cities worldwide
while disrupting supply chains, business operations, travel, consumer confidence, and business sentiment. The situation is ever
evolving and its effects both short-term and long-term remain unknown. The majority of significant economic disruption experienced
by businesses worldwide have occurred subsequent to our recent fiscal quarter ended February 29, 2020. The extent to which the
COVID-19 outbreak impacts our results will depend on future developments that are highly uncertain and cannot be predicted, including
new information that may emerge concerning the severity of the virus and the actions to contain its impact. The Company is in
the process of monitoring and assessing the effect of the COVID-19 outbreak. Line of Credit On March 31, 2020, the Company entered
into an agreement for a $3.5 million dollar line of credit with a bank, secured by the assets of the Company. Interest is due monthly
at either (i) the bank’s base rate(prime), or (ii) a fixed rate per annum rate at LIBOR + 1.75% at the company’s discretion.
Amounts outstanding under the agreement are due and payable April 15, 2022. </t>
  </si>
  <si>
    <t>2. SUMMARY OF SIGNIFICANT ACCOUNTING POLICIES (Policies)</t>
  </si>
  <si>
    <t>Principles of Consolidation</t>
  </si>
  <si>
    <t>Principles of Consolidation The consolidated financial statements include
the accounts of Simulations Plus, Inc. and, as of September 2, 2014, its wholly owned subsidiary, Cognigen Corporation, and as
of June 1, 2017, the accounts of DILIsym Services, Inc. All significant intercompany accounts and transactions are eliminated in
consolidation.</t>
  </si>
  <si>
    <t>Estimates</t>
  </si>
  <si>
    <t>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t>
  </si>
  <si>
    <t>Reclassifications</t>
  </si>
  <si>
    <t>Reclassifications Certain numbers in the prior year have
been reclassified to conform to the current year's presentation.</t>
  </si>
  <si>
    <t>Revenue Recognition</t>
  </si>
  <si>
    <t xml:space="preserve">Revenue Recognition In May 2014, the
Financial Accounting Standards Board (FASB) issued Accounting Standards Update (ASU) 2014-09 and its related amendments regarding
Accounting Standards Codification Topic 606 (ASC Topic 606), Revenue from Contracts with Customers We generate revenue primarily from the
sale of software licenses and providing consulting services to the pharmaceutical industry for drug development.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a performance obligation Deferred Commissions Sales commissions earned by our sales force
and our commissioned sales representatives are considered incremental and recoverable costs of obtaining a contract with a customer.
Sales commissions for new contracts are deferred and then amortized on a straight-line basis over a period of benefit.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densed consolidated statements of operations. We apply the practical expedient in ASC
Topic 606 to expense costs as incurred for sales commissions when the period of benefit would have been one year or less. Most
of our contracts are of a duration of one year or less, few, if any of the longer-term contracts have commissions associated with
them. Practical Expedients and Exemptions The Company has elected the following additional
practical expedients in applying Topic 606:
• Commission Expense .
•
Transaction Price Allocated to Future
Performance Obligations ASC 606 requires that the Company disclose
the aggregate amount of transaction price that is allocated to performance obligations that have not yet been satisfied as of February
29, 2020. ASC 606 provides certain practical expedients that limit the requirement to disclose the aggregate amount of transaction
price allocated to unsatisfied performance obligations. The Company applied the practical expedient
to not disclose the amount of transaction price allocated to unsatisfied performance obligations when the performance obligation
is part of a contract that has an original expected duration of one year or less. </t>
  </si>
  <si>
    <t>Cash and Cash Equivalents</t>
  </si>
  <si>
    <t>Cash and Cash Equivalents For purposes of the statements of cash
flows, the Company considers all highly liquid investments purchased with original maturities of three months or less to be cash
equivalents.</t>
  </si>
  <si>
    <t>Accounts Receivable</t>
  </si>
  <si>
    <t>Accounts Receivable We analyze the age of customer balances,
historical bad-debt experience, customer creditworthiness, and changes in customer payment terms when making estimates of the collectability
of the Company’s trade accounts receivable balances. If we determine that the financial conditions of any of our customers
deteriorated, whether due to customer-specific or general economic issues, an increase in the allowance may be made. Accounts receivable
are written off when all collection attempts have failed.</t>
  </si>
  <si>
    <t>Capitalized Computer Software Development Costs</t>
  </si>
  <si>
    <t>Capitalized Computer Software Development
Costs Software development costs are capitalized
in accordance with ASC 985-20, “Costs of Software to Be Sold, Leased, or Marketed”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using the straight-line method over the estimated economic life of the products
(not to exceed five years). Amortization of software development costs amounted to $314,003 and $344,714 for the three months ended
February 29, 2020 and February 28, 2019, respectively, and $627,671 and $683,787 for the six months ended February 29, 2020 and
February 28, 2019, respectively. We expect future amortization expense to vary due to increases in capitalized computer software
development costs. We test capitalized computer software development
costs for recoverability whenever events or changes in circumstances indicate that the carrying amount may not be recoverable.</t>
  </si>
  <si>
    <t>Property and Equipment</t>
  </si>
  <si>
    <t>Property and Equipment Property and equipment are recorded at
cost, less accumulated depreciation and amortization. Depreciation and amortization are provided using the straight-line method
over the estimated useful lives as follows:
Equipment 5 years
Computer equipment 3 to 7 years
Furniture and fixtures 5 to 7 years
Leasehold improvements Shorter of life of asset or lease Maintenance and minor replacements are
charged to expense as incurred. Gains and losses on disposals are included in the results of operations.</t>
  </si>
  <si>
    <t>Leases</t>
  </si>
  <si>
    <t xml:space="preserve">Leases In February 2016, the FASB issued ASU No.
2016-02—Leases,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or
have not significantly changed from previous U.S. GAAP. This ASU was effective for annual periods, including interim periods within
those annual periods, beginning after December 15, 2018. We adopted this ASU on September 1, 2019. We lease various production, administrative
and sales offices under operating leases. We evaluate our contracts to determine if an arrangement is a lease at inception and
classify it as a finance or operating lease. Currently, all our leases are classified as operating leases. Leased assets and corresponding
liabilities are recognized based on the present value of the lease payments over the lease term. Our lease terms may include options
to extend when it is reasonably certain that we will exercise that option. Costs associated with operating leases are recognized
on a straight-line basis within operating expenses over the term of the lease. With the adoption of ASC 842 on September 1, 2019,
we recognized all leases with terms greater than 12 months in duration on our consolidated balance sheets as right-of-use assets
and lease liabilities. We adopted the standard using the prospective approach and did not retrospectively apply to prior periods.
Right-of-use assets are recorded in long-term assets on our consolidated balance sheets. Current and non-current lease liabilities
are recorded as operating lease liabilities within current liabilities and long-term liabilities, respectively, on our consolidated
balance sheets. As part of the adoption of this standard we recorded the following assets and liabilities as of September 1, 2019:
Right of use assets $ 902,553
Lease Liabilities, Current $ 537,017
Lease Liabilities, Long-term $ 365,536 We have made certain assumptions and judgments
when applying ASC 842, the most significant of which are:
· We elected the package of practical expedients available for transition that allow us to not reassess whether expired or existing contracts contain leases under the new definition of a lease, lease classification for expired or existing leases and whether previously capitalized initial direct costs would qualify for capitalization under ASC 842.
· We did not elect to use hindsight when considering judgments and estimates such as assessments of lessee options to extend or terminate a lease or purchase the underlying asset.
· For all asset classes, we elected to not recognize a right-of-use asset and lease liability for short-term leases.
· The determination of the discount rate used in a lease is our estimated incremental borrowing rate that is based on what we would expect to pay to borrow over a similar term an amount equal to the lease payments. Supplemental balance sheet information
related to operating leases was as follows as of February 29, 2020:
Right of use asset $ 637,509
Lease Liabilities, Current $ 493,257
Lease Liabilities, Long-term $ 142,343
Operating lease costs $ 282,951
Weighted Average remaining lease term 1.08 years
Weighted Average Discount rate 5% </t>
  </si>
  <si>
    <t>Goodwill and indefinited-lived assets</t>
  </si>
  <si>
    <t>Goodwill and indefinite-lived assets The Company performs valuations of assets
acquired and liabilities assumed on each acquisition accounted for as a business combination and recognizes the assets acquired
and liabilities assumed at their acquisition date fair value. Acquired intangible assets include customer relationships, software,
trade names, and non-compete agreement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As of February 29, 2020, the Company determined
that it has three reporting units, Simulations Plus, Cognigen Corporation, and DILIsym Services, Inc.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 As of February 29, 2020, the entire balance
of goodwill was attributed to two of the Company's reporting units, Cognigen Corporation and DILIsym Services. Intangible assets
subject to amortization are reviewed for impairment whenever events or circumstances indicate that the carrying amount of these
assets may not be recoverable. There were no changes to goodwill, nor has the Company recognized any impairment charges, during
the three-month and six-month periods ended February 29, 2020 and February 28, 2019.</t>
  </si>
  <si>
    <t>Fair Value of Financial Instruments</t>
  </si>
  <si>
    <t xml:space="preserve">Fair Value of Financial Instruments Assets and liabilities recorded at fair
value in the Condensed Balance Sheets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ccrued payroll and other expenses, accrued bonus to officer, and accrued warranty
and service costs, the amounts approximate fair value due to their short maturities. The following table summarizes fair value
measurements at February 29, 2020 and August 31, 2019 for assets and liabilities measured at fair value on a recurring basis: February 29, 2020:
Level 1 Level 2 Level 3 Total
Cash and cash equivalents $ 12,248,652 $ – $ – $ 12,248,652
Acquisition-related contingent consideration obligations $ – $ – $ 1,761,028 $ 1,761,028 August 31, 2019:
Level 1 Level 2 Level 3 Total
Cash and cash equivalents $ 11,435,499 $ – $ – $ 11,435,499
Acquisition-related contingent consideration obligations $ – $ – $ 1,761,028 $ 1,761,028 As
of February 29, 2020, and August 31, 2019, the Company has a liability for contingent consideration related to its acquisition
of the DILIsym Services, Inc. The fair-value measurement of the contingent consideration obligations is determined using Level
3 inputs. The fair value of contingent consideration obligations is based on a discounted cash flow model using a probability-weighted
income approach. These fair-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value of the contingent consideration obligations
are recorded in the Company’s Consolidated Statement of Operations. The following is a reconciliation of contingent
consideration value.
Value at August 31, 2019 $ 1,761,028
Contingent consideration payments –
Change in value of contingent consideration –
Value at February 29, 2020 $ 1,761,028 </t>
  </si>
  <si>
    <t>Research and Development Costs</t>
  </si>
  <si>
    <t>Research and Development Costs Research and development costs are charged
to expense as incurred until technological feasibility has been established. These costs include salaries, laboratory experiment,
and purchased software that was developed by other companies and incorporated into, or used in the development of, our final products.</t>
  </si>
  <si>
    <t>Income Taxes</t>
  </si>
  <si>
    <t>Income Taxes The Company accounts for income taxes in
accordance with ASC 740-10, “Income Taxes” Under this method, deferred income taxes
are recognized for the tax consequences in future years of differences between the tax base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Intellectual property</t>
  </si>
  <si>
    <t>Intellectual property On February 28, 2012, we bought out a royalty
agreement with Enslein Research of Rochester, New York. The cost of $75,000 is being amortized over 10 years under the straight-line
method. Amortization expense for each of the three-month periods ended February 29, 2020 and February 28, 2019 was $1,875 and was
$3,750 for each of the six-month periods ended February 29, 2020, and February 28, 2019. Accumulated amortization as of February
29, 2020 and August 31, 2019 were $60,000 and $56,250, respectively. On May 15, 2014, we entered into a termination
and nonassertion agreement with TSRL, Inc.,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to royalties or other payments under that
1997 agreement. We agreed to pay TSRL total consideration of $6,000,000, which is being amortized over 10 years under the straight-line
method. Amortization expense for each of the three-month periods ended February 29, 2020 and February 28, 2019 was $150,000 and
$300,000 for each of the six-month periods ended February 29, 2020 and February 28, 2019. Accumulated amortization as of February
29, 2020 and August 31, 2019 were $3,475,000 and $3,175,000, respectively. On June 1, 2017, as part of the
acquisition of DILIsym Services, Inc. the Company acquired certain developed technologies associated with the drug induced
liver disease (DILI). These technologies were valued at $2,850,000 and are being amortized over 9 years under the
straight-line method. Amortization expense for the three months and six months ended February 29, 2020 was $79,167 and
$158,333, respectively, and is included in cost of revenues. Accumulated amortization as of February 29, 2020 and August 31,
2019 were $870,833 and $712,513, respectively. In September 2018, we purchased certain
intellectual property rights of Entelos Holding Company, a Delaware Corporation. The cost of $50,000 is being amortized over 10
years under the straight-line method. Amortization expense for the three months and six months period ended February 29, 2020 was
$1,250 and $2,500, respectively. Accumulated amortization as of February 29, 2020 and August 31, 2019 was $7,500 and $5,000 respectively. Total amortization expense for intellectual
property agreements for the three months ended February 29, 2020 and February 28, 2019 was $232,292 and $232,292 respectively,
and total amortization expense for the six months ended February 29, 2020 and February 28, 2019 was $464,583 and $464,583 respectively.
Accumulated amortization as of February 29, 2020 was $4,413,334 and $3,948,750 as of August 31, 2019.</t>
  </si>
  <si>
    <t>Intangible assets</t>
  </si>
  <si>
    <t>Intangible assets The following table summarizes intangible
assets as of February 29, 2020:
Amortization Acquisition Accumulated Net book
Customer relationships-Cognigen Straight line 8 years $ 1,100,000 $ 756,250 $ 343,750
Trade Name-Cognigen None 500,000 0 500,000
Covenants not to compete-Cognigen Straight line 5 years 50,000 50,000 0
Covenants not to compete-DILIsym Straight line 4 years 80,000 55,000 25,000
Trade Name-DILIsym None 860,000 0 860,000
Customer relationships-DILIsym Straight line 10 years 1,900,000 522,500 1,377,500
$ 4,490,000 $ 1,383,750 $ 3,106,250 Amortization
expense for each of the three-month and six-month periods ended February 29, 2020 and February 28, 2019 was $86,875 and $173,750
as compared to $89,375 and $178,750, respectively. According to policy, in addition to normal amortization, these assets are tested
for impairment as needed.</t>
  </si>
  <si>
    <t>Earnings per Share</t>
  </si>
  <si>
    <t xml:space="preserve">Earnings per Share We report earnings per share in accordance
with FASB ASC 260-10. Basic earnings per share is computed by dividing income available to common shareholders by the weighted-average
number of common shares available. Diluted earnings per share computation is similar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three and six months ended February 29, 2020 and February 28,2019 were as follows:
Three months ended Six months ended
2/29/2020 2/28/2019 2/29/2020 2/28/2019
Numerator:
Net income attributable to common shareholders $ 2,150,080 $ 2,099,449 $ 4,208,357 $ 3,635,396
Denominator:
Weighted-average number of common shares outstanding during the period 17,638,406 17,476,603 17,623,699 17,449,069
Dilutive effect of stock options 677,418 526,138 681,946 535,009
Common stock and common stock equivalents used for diluted earnings per share 18,315,824 18,002,741 18,305,645 17,984,078 </t>
  </si>
  <si>
    <t>Stock-Based Compensation</t>
  </si>
  <si>
    <t>Stock-Based Compensation Compensation costs related to stock options
are determined in accordance with FASB ASC 718-10, “Compensation-Stock Compensation”,</t>
  </si>
  <si>
    <t>Impairment of Long-lived assets</t>
  </si>
  <si>
    <t>Impairment of Long-lived Assets The Company accounts for the impairment
and disposition of long-lived assets in accordance with ASC 350, “Intangibles – Goodwill and Other “Property and Equipment”</t>
  </si>
  <si>
    <t>Recently Issued Accounting Standards</t>
  </si>
  <si>
    <t>Recently Issued Accounting Pronouncement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adopted the new standard effective September 1, 2019.</t>
  </si>
  <si>
    <t>2. SUMMARY OF SIGNIFICANT ACCOUNTING POLICIES (Tables)</t>
  </si>
  <si>
    <t>Property and Equipment estimated useful lives</t>
  </si>
  <si>
    <t>Equipment 5 years
Computer equipment 3 to 7 years
Furniture and fixtures 5 to 7 years
Leasehold improvements Shorter of life of asset or lease</t>
  </si>
  <si>
    <t>Right to use asset</t>
  </si>
  <si>
    <t xml:space="preserve">As part of the adoption of this standard we recorded the following assets and liabilities as of September 1, 2019:
Right of use assets $ 902,553
Lease Liabilities, Current $ 537,017
Lease Liabilities, Long-term $ 365,536 Supplemental balance sheet information
related to operating leases was as follows as of February 29, 2020:
Right of use asset $ 637,509
Lease Liabilities, Current $ 493,257
Lease Liabilities, Long-term $ 142,343
Operating lease costs $ 282,951
Weighted Average remaining lease term 1.08 years
Weighted Average Discount rate 5% </t>
  </si>
  <si>
    <t>Fair value measurements</t>
  </si>
  <si>
    <t xml:space="preserve">The following table summarizes fair value
measurements at February 29, 2020 and August 31, 2019 for assets and liabilities measured at fair value on a recurring basis: February 29, 2020:
Level 1 Level 2 Level 3 Total
Cash and cash equivalents $ 12,248,652 $ – $ – $ 12,248,652
Acquisition-related contingent consideration obligations $ – $ – $ 1,761,028 $ 1,761,028 August 31, 2019:
Level 1 Level 2 Level 3 Total
Cash and cash equivalents $ 11,435,499 $ – $ – $ 11,435,499
Acquisition-related contingent consideration obligations $ – $ – $ 1,761,028 $ 1,761,028 </t>
  </si>
  <si>
    <t>Reconciliation of contingent consideration value</t>
  </si>
  <si>
    <t xml:space="preserve">The following is a reconciliation of contingent
consideration value.
Value at August 31, 2019 $ 1,761,028
Contingent consideration payments –
Change in value of contingent consideration –
Value at February 29, 2020 $ 1,761,028 </t>
  </si>
  <si>
    <t>Schedule of intangible assets</t>
  </si>
  <si>
    <t xml:space="preserve">Amortization Acquisition Accumulated Net book
Customer relationships-Cognigen Straight line 8 years $ 1,100,000 $ 756,250 $ 343,750
Trade Name-Cognigen None 500,000 0 500,000
Covenants not to compete-Cognigen Straight line 5 years 50,000 50,000 0
Covenants not to compete-DILIsym Straight line 4 years 80,000 55,000 25,000
Trade Name-DILIsym None 860,000 0 860,000
Customer relationships-DILIsym Straight line 10 years 1,900,000 522,500 1,377,500
$ 4,490,000 $ 1,383,750 $ 3,106,250 </t>
  </si>
  <si>
    <t xml:space="preserve">Three months ended Six months ended
2/29/2020 2/28/2019 2/29/2020 2/28/2019
Numerator:
Net income attributable to common shareholders $ 2,150,080 $ 2,099,449 $ 4,208,357 $ 3,635,396
Denominator:
Weighted-average number of common shares outstanding during the period 17,638,406 17,476,603 17,623,699 17,449,069
Dilutive effect of stock options 677,418 526,138 681,946 535,009
Common stock and common stock equivalents used for diluted earnings per share 18,315,824 18,002,741 18,305,645 17,984,078 </t>
  </si>
  <si>
    <t>3. REVENUE RECOGNITION (Tables)</t>
  </si>
  <si>
    <t>Disaggregation of revenues</t>
  </si>
  <si>
    <t xml:space="preserve">Three Months Six Months
Disaggregation of Revenues:
Software licenses
Point in time $ 5,130,998 $ 9,493,795
Over time 253,491 504,292
Consulting services
Over time 4,965,374 9,752,881
Total Revenue $ 10,349,863 $ 19,750,968 </t>
  </si>
  <si>
    <t>4. PROPERTY AND EQUIPMENT (Tables)</t>
  </si>
  <si>
    <t>Property and equipment</t>
  </si>
  <si>
    <t xml:space="preserve">Equipment $ 744,126
Computer equipment 482,454
Furniture and fixtures 160,990
Leasehold improvements 110,165
Sub total 1,497,735
Less: Accumulated depreciation and amortization (1,162,437 )
Net Book Value $ 335,298 </t>
  </si>
  <si>
    <t>5. CONTRACTS PAYABLE (Tables)</t>
  </si>
  <si>
    <t>Schedule of Liabilities</t>
  </si>
  <si>
    <t xml:space="preserve">February 29, August 31,
Working Capital Liability $ – $ –
Holdback Liability – –
Earn-out Liability 1,761,028 1,761,028
Sub Total $ 1,761,028 $ 1,761,028
Less: Current Portion 1,761,028 1,761,028
Long-Term $ – $ – </t>
  </si>
  <si>
    <t>6. COMMITMENTS AND CONTINGENCIES (Tables)</t>
  </si>
  <si>
    <t>Future minimum lease payments</t>
  </si>
  <si>
    <t xml:space="preserve">Future minimum lease payments under non-cancelable
operating leases with remaining terms of one year or more at February 29, 2020 were as follows:
Years Ending February 28,
2021 $ 512,000
2022 145,000
$ 657,000 </t>
  </si>
  <si>
    <t>7. SHAREHOLDERS' EQUITY (Tables)</t>
  </si>
  <si>
    <t>Schedule of dividends declared and paid</t>
  </si>
  <si>
    <t xml:space="preserve">The
Company’s Board of Directors declared cash dividends during fiscal years 2020 and 2019. The details of the dividends paid
are in the following tables:
FY2020
Record Date Distribution Date Number of Shares Dividend per Total
10/25/2019 11/01/2019 17,606,314 $ 0.06 $ 1,056,379
1/27/2020 2/03/2020 17,645,639 $ 0.06 1,058,740
Total $ 2,115,119
FY2019
Record Date Distribution Date Number of Shares Dividend per Total
11/01/2018 11/08/2018 17,417,875 $ 0.06 $ 1,045,073
1/25/2019 2/1/2019 17,481,450 $ 0.06 1,048,887
4/24/2019 5/1/2019 17,515,228 $ 0.06 1,050,914
7/25/2019 8/1/2019 17,536,454 $ 0.06 1,052,181
Total $ 4,197,055 </t>
  </si>
  <si>
    <t>Schedule of stock option activity</t>
  </si>
  <si>
    <t xml:space="preserve">The following table summarizes information about stock options:
Transactions in FY20 Number of Weighted- Weighted-
Outstanding, August 31, 2019 1,163,259 $ 12.63 7.13
Granted 168,500 $ 33.51
Exercised (52,360 ) $ 7.75
Cancelled/Forfeited (27,835 ) $ 13.04
Expired – $ –
Outstanding, February 29, 2020 1,251,564 $ 15.64 7.11
Exercisable, February 29, 2020 651,889 $ 10.00 6.02 </t>
  </si>
  <si>
    <t>Schedule of assumptions</t>
  </si>
  <si>
    <t xml:space="preserve">The following table summarizes the fair
value of the options, including both ISOs and NQSOs, granted during the current fiscal year 2020 and fiscal year 2019:
YTD FY 2020 FY 2019
Estimated fair value of awards granted $ 1,851,815 $ 1,928,820
Unvested Forfeiture Rate 0% 6.20%
Weighted average grant price $ 33.51 $ 22.78
Weighted average market price $ 33.51 $ 22.69
Weighted average volatility 32.13% 31.61%
Weighted average risk-free rate 1.69% 2.59%
Weighted average dividend yield 0.72% 1.10%
Weighted average expected life 6.68 years 6.64 years </t>
  </si>
  <si>
    <t>Schedule of options by exercise price range</t>
  </si>
  <si>
    <t xml:space="preserve">The exercise prices for the options outstanding
at February 29, 2020 ranged from $6.75 to $38.81, and the information relating to these options is as follows:
Exercise Price Awards Outstanding Awards Exercisable
Low High Quantity Weighted Weighted Quantity Weighted Weighted
$ 6.75 $ 8.00 192,353 4.52 years $ 6.84 192,353 4.52 years $ 6.85
$ 8.01 $ 16.00 602,161 6.54 years $ 9.97 401,606 6.47 years $ 9.92
$ 16.01 $ 24.00 241,550 8.30 years $ 20.68 57,930 7.86 years $ 21.00
$ 24.01 $ 38.81 215,500 9.66 years $ 33.67 0 0 years $ 0
1,251,564 7.11
years $ 15.64 651,889 6.02
years $ 10.00 </t>
  </si>
  <si>
    <t>9. SEGMENT AND GEOGRAPHIC REPORTING (Tables)</t>
  </si>
  <si>
    <t>Schedule of consolidated results from reportable segments</t>
  </si>
  <si>
    <t xml:space="preserve">Results for each segment and consolidated
results are as follows for the three-month periods ended February 29, 2020 and February 28, 2019 (in thousands, because of rounding
numbers may not foot):
Three months ended February 29, 2020
Lancaster Buffalo North Eliminations Total
Net revenues $ 5,904 $ 2,750 $ 1,696 $ – $ 10,350
Income (loss) from operations 2,004 276 546 – 2,826
Total assets 42,881 10,465 13,555 (17,702 ) 49,199
Capital expenditures 9 20 13 – 42
Capitalized software costs 573 16 31 – 620
Depreciation and amortization 435 89 151 – 675
Three months ended February 28, 2019
Lancaster Buffalo North Eliminations Total
Net revenues $ 5,008 $ 2,292 $ 1,172 $ – $ 8,471
Income (loss) from operations 1,963 402 365 – 2,730
Total assets 36,231 9,973 14,859 (17,702 ) 43,361
Capital expenditures 1 17 14 – 32
Capitalized software costs 494 36 45 – 575
Depreciation and amortization 464 89 144 – 697
Six months ended February 29, 2020
Lancaster Buffalo North Eliminations Total
Net revenues $ 10,830 $ 5,137 $ 3,784 $ – $ 19,751
Income (loss) from operations 3,907 316 1,322 – 5,545
Total assets 42,881 10,465 13,555 (17,702 ) 49,199
Capital expenditures 17 41 15 – 73
Capitalized software costs 1,030 36 61 – 1,127
Depreciation and amortization 870 175 300 – 1,345
Six months ended February 28, 2019
Lancaster Buffalo North Carolina Eliminations Total
Net revenues $ 9,373 $ 4,357 $ 2,278 $ – $ 16,008
Income (loss) from operations 3,570 706 541 – 4,817
Total assets 36,231 9,973 14,859 (17,702 ) 43,361
Capital expenditures 3 17 14 – 33
Capitalized software costs 784 66 90 – 940
Depreciation and amortization 926 180 286 – 1,393 </t>
  </si>
  <si>
    <t>Schedule of geographical revenues</t>
  </si>
  <si>
    <t xml:space="preserve">In
addition, the Company allocates revenues to geographic areas based on the locations of its customers. Geographical revenues for
the three months and six months ended February 29, 2020 and February 28, 2019 were as follows (in thousands, because of rounding numbers may not foot):
Three months ended February 29, 2020
North &amp; South America Europe Asia Total
Lancaster $ 2,607 $ 1,610 $ 1,687 $ 5,904
Buffalo 2,750 – – 2,750
North Carolina 1,469 126 101 1,696
Total $ 6,826 $ 1,736 $ 1,788 $ 10,350
Three months ended February 28, 2019
North &amp; South America Europe Asia Total
Lancaster $ 2,075 $ 1,762 $ 1,171 $ 5,008
Buffalo 2,292 – – 2,292
North Carolina 971 136 65 1,172
Total $ 5,338 $ 1,898 $ 1,236 $ 8,472
Six months ended February 29, 2020
North &amp; South America Europe Asia Total
Lancaster $ 5,153 $ 2,757 $ 2,920 $ 10,830
Buffalo 5,137 – – 5,137
North Carolina 3,206 451 126 3,784
Total $ 13,496 $ 3,208 $ 3,046 $ 19,751
Six months ended February 28, 2019
North &amp; South America Europe Asia Total
Lancaster $ 4,187 $ 2,710 $ 2,476 $ 9,373
Buffalo 4,357 – – 4,357
North Carolina 1,716 187 375 2,278
Total $ 10,260 $ 2,897 $ 2,851 $ 16,008 </t>
  </si>
  <si>
    <t>2. SUMMARY - Property useful lives (Details)</t>
  </si>
  <si>
    <t>Equipment [Member]</t>
  </si>
  <si>
    <t>Estimated useful lives</t>
  </si>
  <si>
    <t>5 years</t>
  </si>
  <si>
    <t>Computer equipment [Member]</t>
  </si>
  <si>
    <t>3 to 7 years</t>
  </si>
  <si>
    <t>Furniture and fixtures [Member]</t>
  </si>
  <si>
    <t>5 to 7 years</t>
  </si>
  <si>
    <t>Leasehold improvements [Member]</t>
  </si>
  <si>
    <t>Shorter of life of asset or lease</t>
  </si>
  <si>
    <t>2. SUMMARY - Right to use assets (Details) - USD ($)</t>
  </si>
  <si>
    <t>Sep. 02, 2019</t>
  </si>
  <si>
    <t>Right of use assets</t>
  </si>
  <si>
    <t>Lease liabilities, current</t>
  </si>
  <si>
    <t>Lease liabilities, noncurrent</t>
  </si>
  <si>
    <t>Operating lease costs</t>
  </si>
  <si>
    <t>Weighted average remaining lease term</t>
  </si>
  <si>
    <t>1 year 29 days</t>
  </si>
  <si>
    <t>Weighted average discount rate</t>
  </si>
  <si>
    <t>5.00%</t>
  </si>
  <si>
    <t>Accounting Standards Update 201602 [Member]</t>
  </si>
  <si>
    <t>2. SUMMARY - Fair value measurements (Details) - Fair Value Measurements Recurring [Member] - USD ($)</t>
  </si>
  <si>
    <t>Cash and Cash Equivalents [Member]</t>
  </si>
  <si>
    <t>Fair value assets</t>
  </si>
  <si>
    <t>Acquisition-related Contingent Consideration Obligations [Member]</t>
  </si>
  <si>
    <t>Fair value liabilities</t>
  </si>
  <si>
    <t>Fair Value, Inputs, Level 1 [Member] | Cash and Cash Equivalents [Member]</t>
  </si>
  <si>
    <t>Fair Value, Inputs, Level 1 [Member] | Acquisition-related Contingent Consideration Obligations [Member]</t>
  </si>
  <si>
    <t>Fair Value, Inputs, Level 2 [Member] | Cash and Cash Equivalents [Member]</t>
  </si>
  <si>
    <t>Fair Value, Inputs, Level 2 [Member] | Acquisition-related Contingent Consideration Obligations [Member]</t>
  </si>
  <si>
    <t>Fair Value, Inputs, Level 3 [Member] | Cash and Cash Equivalents [Member]</t>
  </si>
  <si>
    <t>Fair Value, Inputs, Level 3 [Member] | Acquisition-related Contingent Consideration Obligations [Member]</t>
  </si>
  <si>
    <t>2. SUMMARY - Contingent consideration (Details) - USD ($)</t>
  </si>
  <si>
    <t>Contingent consideration, beginning balance</t>
  </si>
  <si>
    <t>Contingent consideration payments</t>
  </si>
  <si>
    <t>Contingent consideration, ending balance</t>
  </si>
  <si>
    <t>2. SUMMARY - Intangible assets (Details) - USD ($)</t>
  </si>
  <si>
    <t>Acquisition value</t>
  </si>
  <si>
    <t>Accumulated amortization</t>
  </si>
  <si>
    <t>Net book value</t>
  </si>
  <si>
    <t>Customer Relationships [Member] | Cognigen</t>
  </si>
  <si>
    <t>Amortization period</t>
  </si>
  <si>
    <t>Straight line 8 years</t>
  </si>
  <si>
    <t>Customer Relationships [Member] | DILIsym [Member]</t>
  </si>
  <si>
    <t>Trade name | Cognigen</t>
  </si>
  <si>
    <t>None</t>
  </si>
  <si>
    <t>Trade name | DILIsym [Member]</t>
  </si>
  <si>
    <t>Covenants not to compete | Cognigen</t>
  </si>
  <si>
    <t>Straight line 5 years</t>
  </si>
  <si>
    <t>Covenants not to compete | DILIsym [Member]</t>
  </si>
  <si>
    <t>Straight line 4 years</t>
  </si>
  <si>
    <t>2. SUMMARY - Earnings per share (Details) - USD ($)</t>
  </si>
  <si>
    <t>Nov. 30, 2019</t>
  </si>
  <si>
    <t>May 31, 2019</t>
  </si>
  <si>
    <t>Nov. 30, 2018</t>
  </si>
  <si>
    <t>Numerator</t>
  </si>
  <si>
    <t>Net income attributable to common shareholders</t>
  </si>
  <si>
    <t>Denominator</t>
  </si>
  <si>
    <t>Weighted-average number of common shares outstanding during the period</t>
  </si>
  <si>
    <t>Dilutive effect of stock options</t>
  </si>
  <si>
    <t>Common stock and common stock equivalents used for diluted earnings per share</t>
  </si>
  <si>
    <t>2. SIGNIFICANT ACCOUNTING POLICIES (Details Narrative) - USD ($)</t>
  </si>
  <si>
    <t>Sep. 02, 2018</t>
  </si>
  <si>
    <t>Amortization of software development</t>
  </si>
  <si>
    <t>Impairment of intangible assets</t>
  </si>
  <si>
    <t>Accumulated amortization of intellectual property</t>
  </si>
  <si>
    <t>Impairment of long-lived assets</t>
  </si>
  <si>
    <t>Stock Options [Member]</t>
  </si>
  <si>
    <t>Amortization of intangible assets</t>
  </si>
  <si>
    <t>Intellectual Property [Member] | Enslien Research</t>
  </si>
  <si>
    <t>Intellectual Property [Member] | TSRL [Member]</t>
  </si>
  <si>
    <t>Intellectual Property [Member] | DILIsym [Member]</t>
  </si>
  <si>
    <t>Intellectual Property [Member] | Entelos [Member]</t>
  </si>
  <si>
    <t>Cumulative Effect Period Of Adoption Adjustment [Member]</t>
  </si>
  <si>
    <t>Cumulative affect of ASC 606 adoption</t>
  </si>
  <si>
    <t>3. REVENUE RECOGNITION (Details - Disaggregation) - USD ($)</t>
  </si>
  <si>
    <t>Software Licenses [Member] | Transferred At Point In Time [Member]</t>
  </si>
  <si>
    <t>Software Licenses [Member] | Transferred Over Time [Member]</t>
  </si>
  <si>
    <t>Consulting Services [Member] | Transferred Over Time [Member]</t>
  </si>
  <si>
    <t>3. REVENUE RECOGNITION (Details Narrative)</t>
  </si>
  <si>
    <t>Feb. 29, 2020USD ($)</t>
  </si>
  <si>
    <t>Revenues included in contract liabilities</t>
  </si>
  <si>
    <t>Remaining performance obligations</t>
  </si>
  <si>
    <t>Remaining performance obligations recognition period</t>
  </si>
  <si>
    <t>2 years 6 months</t>
  </si>
  <si>
    <t>4. PROPERTY AND EQUIPMENT (Details) - USD ($)</t>
  </si>
  <si>
    <t>Property and equipment, gross</t>
  </si>
  <si>
    <t>Less accumulated depreciation and amortization</t>
  </si>
  <si>
    <t>Net Book Value</t>
  </si>
  <si>
    <t>5. CONTRACTS PAYABLE (Details) - USD ($)</t>
  </si>
  <si>
    <t>Total contract with customer</t>
  </si>
  <si>
    <t>Less: Current Portion</t>
  </si>
  <si>
    <t>Long-Term</t>
  </si>
  <si>
    <t>Working Capital Liability [Member]</t>
  </si>
  <si>
    <t>Holdback Liability [Member]</t>
  </si>
  <si>
    <t>Earn-Out Liability [Member]</t>
  </si>
  <si>
    <t>5. CONTRACTS PAYABLE (Details Narrative) - USD ($)</t>
  </si>
  <si>
    <t>1 Months Ended</t>
  </si>
  <si>
    <t>12 Months Ended</t>
  </si>
  <si>
    <t>Sep. 30, 2018</t>
  </si>
  <si>
    <t>Earn-out payment made</t>
  </si>
  <si>
    <t>Earn-out payment to be made</t>
  </si>
  <si>
    <t>6. COMMITMENTS AND CONTINGENCIES (Details)</t>
  </si>
  <si>
    <t>2021</t>
  </si>
  <si>
    <t>2022</t>
  </si>
  <si>
    <t>6. COMMITMENTS AND CONTINGENCIES (Details Narrative) - USD ($)</t>
  </si>
  <si>
    <t>Rent expense</t>
  </si>
  <si>
    <t>Royalty expense</t>
  </si>
  <si>
    <t>Interest and penalty expense</t>
  </si>
  <si>
    <t>7. SHAREHOLDERS EQUITY (Details - Dividends) - USD ($)</t>
  </si>
  <si>
    <t>Total Amount</t>
  </si>
  <si>
    <t>FY 2020 1st Qtr [Member]</t>
  </si>
  <si>
    <t>Record Date</t>
  </si>
  <si>
    <t>Oct. 25,
		2019</t>
  </si>
  <si>
    <t>Distribution Date</t>
  </si>
  <si>
    <t>Nov. 1,
		2019</t>
  </si>
  <si>
    <t>Number of Shares Outstanding on Record Date</t>
  </si>
  <si>
    <t>Dividend per Share</t>
  </si>
  <si>
    <t>FY 2020 2nd Qtr [Member]</t>
  </si>
  <si>
    <t>Jan. 27,
		2020</t>
  </si>
  <si>
    <t>Feb. 3,
		2020</t>
  </si>
  <si>
    <t>FY 2019 1st Qtr [Member]</t>
  </si>
  <si>
    <t>Nov. 1,
		2018</t>
  </si>
  <si>
    <t>Nov. 8,
		2018</t>
  </si>
  <si>
    <t>FY 2019 2nd Qtr [Member]</t>
  </si>
  <si>
    <t>Jan. 25,
		2019</t>
  </si>
  <si>
    <t>Feb. 1,
		2019</t>
  </si>
  <si>
    <t>FY 2019 3rd Qtr [Member]</t>
  </si>
  <si>
    <t>Apr. 24,
		2019</t>
  </si>
  <si>
    <t>May 1,
		2019</t>
  </si>
  <si>
    <t>FY 2019 4th Qtr [Member]</t>
  </si>
  <si>
    <t>Jul. 25,
		2019</t>
  </si>
  <si>
    <t>Aug. 1,
		2019</t>
  </si>
  <si>
    <t>7. SHAREHOLDERS EQUITY (Details - Option activity) - Stock Options [Member]</t>
  </si>
  <si>
    <t>Feb. 29, 2020$ / sharesshares</t>
  </si>
  <si>
    <t>Number of Options</t>
  </si>
  <si>
    <t>Option outstanding, beginning balance | shares</t>
  </si>
  <si>
    <t>Granted | shares</t>
  </si>
  <si>
    <t>Exercised | shares</t>
  </si>
  <si>
    <t>Canceled/Forfeited | shares</t>
  </si>
  <si>
    <t>Expired | shares</t>
  </si>
  <si>
    <t>Awards Outstanding, ending balance | shares</t>
  </si>
  <si>
    <t>Vested and Exercisable, end of period | shares</t>
  </si>
  <si>
    <t>Weighted-Average Exercise Price Per Share</t>
  </si>
  <si>
    <t>Outstanding | $ / shares</t>
  </si>
  <si>
    <t>Granted | $ / shares</t>
  </si>
  <si>
    <t>Exercised | $ / shares</t>
  </si>
  <si>
    <t>Canceled/Forfeited | $ / shares</t>
  </si>
  <si>
    <t>Expired | $ / shares</t>
  </si>
  <si>
    <t>Vested and Exercisable, end of period | $ / shares</t>
  </si>
  <si>
    <t>Weighted-Average Remaining Contractual Life</t>
  </si>
  <si>
    <t>Weighted average remaining contractual life</t>
  </si>
  <si>
    <t>7 years 1 month 9 days</t>
  </si>
  <si>
    <t>Vested and Exercisable</t>
  </si>
  <si>
    <t>6 years 7 days</t>
  </si>
  <si>
    <t>7. SHAREHOLDERS' EQUITY (Details - Assumptions) - Options, ISOs and NQSOs [Member] - USD ($)</t>
  </si>
  <si>
    <t>Estimated fair value of awards granted</t>
  </si>
  <si>
    <t>Unvested Forfeiture Rate</t>
  </si>
  <si>
    <t>0.00%</t>
  </si>
  <si>
    <t>6.20%</t>
  </si>
  <si>
    <t>Weighted average grant price</t>
  </si>
  <si>
    <t>Weighted average market price</t>
  </si>
  <si>
    <t>Weighted average volatility</t>
  </si>
  <si>
    <t>32.13%</t>
  </si>
  <si>
    <t>31.61%</t>
  </si>
  <si>
    <t>Weighted average risk free rate</t>
  </si>
  <si>
    <t>1.69%</t>
  </si>
  <si>
    <t>2.59%</t>
  </si>
  <si>
    <t>Weighted average dividend yield</t>
  </si>
  <si>
    <t>0.72%</t>
  </si>
  <si>
    <t>1.10%</t>
  </si>
  <si>
    <t>Weighted average expected life</t>
  </si>
  <si>
    <t>6 years 8 months 5 days</t>
  </si>
  <si>
    <t>6 years 7 months 21 days</t>
  </si>
  <si>
    <t>7. SHAREHOLDERS EQUITY (Details - Options outstanding and exercisable) - Stock Options [Member] - $ / shares</t>
  </si>
  <si>
    <t>Awards outstanding</t>
  </si>
  <si>
    <t>Awards outstanding weighted average remaining contractual life</t>
  </si>
  <si>
    <t>Awards outstanding weighted average exercise price</t>
  </si>
  <si>
    <t>Awards exercisable</t>
  </si>
  <si>
    <t>Awards exercisable weighted average remaining contractual life</t>
  </si>
  <si>
    <t>Awards exercisable weighted average exercise price</t>
  </si>
  <si>
    <t>$6.75 to $8.00 [Member]</t>
  </si>
  <si>
    <t>Exercise price low</t>
  </si>
  <si>
    <t>Exercise price high</t>
  </si>
  <si>
    <t>4 years 6 months 7 days</t>
  </si>
  <si>
    <t>$8.01 to $16.00 [Member]</t>
  </si>
  <si>
    <t>6 years 6 months 14 days</t>
  </si>
  <si>
    <t>6 years 5 months 20 days</t>
  </si>
  <si>
    <t>$16.01 to $24.00 [Member]</t>
  </si>
  <si>
    <t>8 years 3 months 19 days</t>
  </si>
  <si>
    <t>7 years 10 months 10 days</t>
  </si>
  <si>
    <t>$24.01 to $38.81 [Member]</t>
  </si>
  <si>
    <t>9 years 7 months 28 days</t>
  </si>
  <si>
    <t>0 years</t>
  </si>
  <si>
    <t>7. SHAREHOLDERS' EQUITY (Details Narrative)</t>
  </si>
  <si>
    <t>Feb. 29, 2020USD ($)shares</t>
  </si>
  <si>
    <t>Fair value of non-vested stock options | $</t>
  </si>
  <si>
    <t>Weighted average period of vesting</t>
  </si>
  <si>
    <t>3 years 7 months 2 days</t>
  </si>
  <si>
    <t>Non-managment Directors [Member]</t>
  </si>
  <si>
    <t>Stock issued for compensation, shares | shares</t>
  </si>
  <si>
    <t>Stock issued for compensation, value | $</t>
  </si>
  <si>
    <t>2017 Equity Incentive Plan [Member]</t>
  </si>
  <si>
    <t>Common stock reserved for issuance under the plan | shares</t>
  </si>
  <si>
    <t>Equity plan termination date</t>
  </si>
  <si>
    <t>Dec. 31,
		2026</t>
  </si>
  <si>
    <t>8. CONCENTRATIONS AND UNCERTAINTIES (Details Narrative) - USD ($)</t>
  </si>
  <si>
    <t>Cash and cash equivalents exceeding insured limits</t>
  </si>
  <si>
    <t>Net Sales [Member] | International Sales [Member]</t>
  </si>
  <si>
    <t>Net sales concentration percentage</t>
  </si>
  <si>
    <t>33.00%</t>
  </si>
  <si>
    <t>38.00%</t>
  </si>
  <si>
    <t>Net Sales [Member] | Customer 1 [Member]</t>
  </si>
  <si>
    <t>7.00%</t>
  </si>
  <si>
    <t>10.00%</t>
  </si>
  <si>
    <t>Net Sales [Member] | Customer 2 [Member]</t>
  </si>
  <si>
    <t>6.00%</t>
  </si>
  <si>
    <t>8.00%</t>
  </si>
  <si>
    <t>Net Sales [Member] | Customer 3 [Member]</t>
  </si>
  <si>
    <t>Accounts Receivable [Member] | Customer 1 [Member]</t>
  </si>
  <si>
    <t>Accounts Receivable [Member] | Customer 2 [Member]</t>
  </si>
  <si>
    <t>Accounts Receivable [Member] | Customer 3 [Member]</t>
  </si>
  <si>
    <t>Accounts Receivable [Member] | Customer 4 [Member]</t>
  </si>
  <si>
    <t>9. SEGMENT AND GEOGRAPHIC REPORTING (Details - Segments within the U.S.) - USD ($)</t>
  </si>
  <si>
    <t>Net Revenues</t>
  </si>
  <si>
    <t>Income (loss) from operations before income taxes</t>
  </si>
  <si>
    <t>Consolidation Eliminations [Member]</t>
  </si>
  <si>
    <t>Lancaster [Member]</t>
  </si>
  <si>
    <t>Capital expenditures</t>
  </si>
  <si>
    <t>Capitalized software costs</t>
  </si>
  <si>
    <t>Depreciation and Amortization</t>
  </si>
  <si>
    <t>Buffalo [Member]</t>
  </si>
  <si>
    <t>North Carolina [Member]</t>
  </si>
  <si>
    <t>9. SEGMENT AND GEOGRAPHIC REPORTING (Details - geographic) - USD ($)</t>
  </si>
  <si>
    <t>North and South America [Member]</t>
  </si>
  <si>
    <t>North and South America [Member] | Lancaster [Member]</t>
  </si>
  <si>
    <t>North and South America [Member] | Buffalo [Member]</t>
  </si>
  <si>
    <t>North and South America [Member] | North Carolina [Member]</t>
  </si>
  <si>
    <t>Europe [Member]</t>
  </si>
  <si>
    <t>Europe [Member] | Lancaster [Member]</t>
  </si>
  <si>
    <t>Europe [Member] | Buffalo [Member]</t>
  </si>
  <si>
    <t>Europe [Member] | North Carolina [Member]</t>
  </si>
  <si>
    <t>Asia [Member]</t>
  </si>
  <si>
    <t>Asia [Member] | Lancaster [Member]</t>
  </si>
  <si>
    <t>Asia [Member] | Buffalo [Member]</t>
  </si>
  <si>
    <t>Asia [Member] | North Carolina [Member]</t>
  </si>
  <si>
    <t>10. EMPLOYEE BENEFIT PLAN (Details Narrative) - USD ($)</t>
  </si>
  <si>
    <t>Contribution by employer in benefit pla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18</v>
      </c>
    </row>
    <row r="16" spans="1:3">
      <c r="A16" s="4" t="s">
        <v>26</v>
      </c>
      <c r="B16" s="4" t="s">
        <v>27</v>
      </c>
    </row>
    <row r="17" spans="1:3">
      <c r="A17" s="4" t="s">
        <v>28</v>
      </c>
      <c r="B17" s="4" t="s">
        <v>29</v>
      </c>
    </row>
    <row r="18" spans="1:3">
      <c r="A18" s="4" t="s">
        <v>30</v>
      </c>
      <c r="C18" s="5" t="n">
        <v>17768034</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180</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80</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109</v>
      </c>
      <c r="B9"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2248652</v>
      </c>
      <c r="C3" s="6" t="n">
        <v>11435499</v>
      </c>
    </row>
    <row r="4" spans="1:3">
      <c r="A4" s="4" t="s">
        <v>39</v>
      </c>
      <c r="B4" s="5" t="n">
        <v>7244344</v>
      </c>
      <c r="C4" s="5" t="n">
        <v>5026558</v>
      </c>
    </row>
    <row r="5" spans="1:3">
      <c r="A5" s="4" t="s">
        <v>40</v>
      </c>
      <c r="B5" s="5" t="n">
        <v>4113185</v>
      </c>
      <c r="C5" s="5" t="n">
        <v>3233659</v>
      </c>
    </row>
    <row r="6" spans="1:3">
      <c r="A6" s="4" t="s">
        <v>41</v>
      </c>
      <c r="B6" s="5" t="n">
        <v>457232</v>
      </c>
      <c r="C6" s="5" t="n">
        <v>765110</v>
      </c>
    </row>
    <row r="7" spans="1:3">
      <c r="A7" s="4" t="s">
        <v>42</v>
      </c>
      <c r="B7" s="5" t="n">
        <v>612505</v>
      </c>
      <c r="C7" s="5" t="n">
        <v>704316</v>
      </c>
    </row>
    <row r="8" spans="1:3">
      <c r="A8" s="4" t="s">
        <v>43</v>
      </c>
      <c r="B8" s="5" t="n">
        <v>24675918</v>
      </c>
      <c r="C8" s="5" t="n">
        <v>21165142</v>
      </c>
    </row>
    <row r="9" spans="1:3">
      <c r="A9" s="3" t="s">
        <v>44</v>
      </c>
    </row>
    <row r="10" spans="1:3">
      <c r="A10" s="4" t="s">
        <v>45</v>
      </c>
      <c r="B10" s="5" t="n">
        <v>5458837</v>
      </c>
      <c r="C10" s="5" t="n">
        <v>4959736</v>
      </c>
    </row>
    <row r="11" spans="1:3">
      <c r="A11" s="4" t="s">
        <v>46</v>
      </c>
      <c r="B11" s="5" t="n">
        <v>335298</v>
      </c>
      <c r="C11" s="5" t="n">
        <v>341145</v>
      </c>
    </row>
    <row r="12" spans="1:3">
      <c r="A12" s="4" t="s">
        <v>47</v>
      </c>
      <c r="B12" s="5" t="n">
        <v>637509</v>
      </c>
      <c r="C12" s="5" t="n">
        <v>0</v>
      </c>
    </row>
    <row r="13" spans="1:3">
      <c r="A13" s="4" t="s">
        <v>48</v>
      </c>
      <c r="B13" s="5" t="n">
        <v>4561666</v>
      </c>
      <c r="C13" s="5" t="n">
        <v>5026249</v>
      </c>
    </row>
    <row r="14" spans="1:3">
      <c r="A14" s="4" t="s">
        <v>49</v>
      </c>
      <c r="B14" s="5" t="n">
        <v>3106250</v>
      </c>
      <c r="C14" s="5" t="n">
        <v>3280000</v>
      </c>
    </row>
    <row r="15" spans="1:3">
      <c r="A15" s="4" t="s">
        <v>50</v>
      </c>
      <c r="B15" s="5" t="n">
        <v>10387198</v>
      </c>
      <c r="C15" s="5" t="n">
        <v>10387198</v>
      </c>
    </row>
    <row r="16" spans="1:3">
      <c r="A16" s="4" t="s">
        <v>51</v>
      </c>
      <c r="B16" s="5" t="n">
        <v>37227</v>
      </c>
      <c r="C16" s="5" t="n">
        <v>37227</v>
      </c>
    </row>
    <row r="17" spans="1:3">
      <c r="A17" s="4" t="s">
        <v>52</v>
      </c>
      <c r="B17" s="5" t="n">
        <v>49199903</v>
      </c>
      <c r="C17" s="5" t="n">
        <v>45196697</v>
      </c>
    </row>
    <row r="18" spans="1:3">
      <c r="A18" s="3" t="s">
        <v>53</v>
      </c>
    </row>
    <row r="19" spans="1:3">
      <c r="A19" s="4" t="s">
        <v>54</v>
      </c>
      <c r="B19" s="5" t="n">
        <v>624645</v>
      </c>
      <c r="C19" s="5" t="n">
        <v>204075</v>
      </c>
    </row>
    <row r="20" spans="1:3">
      <c r="A20" s="4" t="s">
        <v>55</v>
      </c>
      <c r="B20" s="5" t="n">
        <v>1526891</v>
      </c>
      <c r="C20" s="5" t="n">
        <v>1639038</v>
      </c>
    </row>
    <row r="21" spans="1:3">
      <c r="A21" s="4" t="s">
        <v>56</v>
      </c>
      <c r="B21" s="5" t="n">
        <v>0</v>
      </c>
      <c r="C21" s="5" t="n">
        <v>0</v>
      </c>
    </row>
    <row r="22" spans="1:3">
      <c r="A22" s="4" t="s">
        <v>57</v>
      </c>
      <c r="B22" s="5" t="n">
        <v>1761028</v>
      </c>
      <c r="C22" s="5" t="n">
        <v>1761028</v>
      </c>
    </row>
    <row r="23" spans="1:3">
      <c r="A23" s="4" t="s">
        <v>58</v>
      </c>
      <c r="B23" s="5" t="n">
        <v>891905</v>
      </c>
      <c r="C23" s="5" t="n">
        <v>798549</v>
      </c>
    </row>
    <row r="24" spans="1:3">
      <c r="A24" s="4" t="s">
        <v>59</v>
      </c>
      <c r="B24" s="5" t="n">
        <v>493257</v>
      </c>
      <c r="C24" s="5" t="n">
        <v>0</v>
      </c>
    </row>
    <row r="25" spans="1:3">
      <c r="A25" s="4" t="s">
        <v>60</v>
      </c>
      <c r="B25" s="5" t="n">
        <v>183310</v>
      </c>
      <c r="C25" s="5" t="n">
        <v>380787</v>
      </c>
    </row>
    <row r="26" spans="1:3">
      <c r="A26" s="4" t="s">
        <v>61</v>
      </c>
      <c r="B26" s="5" t="n">
        <v>5481036</v>
      </c>
      <c r="C26" s="5" t="n">
        <v>4783477</v>
      </c>
    </row>
    <row r="27" spans="1:3">
      <c r="A27" s="3" t="s">
        <v>62</v>
      </c>
    </row>
    <row r="28" spans="1:3">
      <c r="A28" s="4" t="s">
        <v>63</v>
      </c>
      <c r="B28" s="5" t="n">
        <v>2714398</v>
      </c>
      <c r="C28" s="5" t="n">
        <v>2731616</v>
      </c>
    </row>
    <row r="29" spans="1:3">
      <c r="A29" s="4" t="s">
        <v>64</v>
      </c>
      <c r="B29" s="5" t="n">
        <v>142343</v>
      </c>
      <c r="C29" s="5" t="n">
        <v>0</v>
      </c>
    </row>
    <row r="30" spans="1:3">
      <c r="A30" s="4" t="s">
        <v>65</v>
      </c>
      <c r="B30" s="5" t="n">
        <v>8337777</v>
      </c>
      <c r="C30" s="5" t="n">
        <v>7515093</v>
      </c>
    </row>
    <row r="31" spans="1:3">
      <c r="A31" s="4" t="s">
        <v>66</v>
      </c>
      <c r="B31" s="4" t="s">
        <v>67</v>
      </c>
      <c r="C31" s="4" t="s">
        <v>67</v>
      </c>
    </row>
    <row r="32" spans="1:3">
      <c r="A32" s="3" t="s">
        <v>68</v>
      </c>
    </row>
    <row r="33" spans="1:3">
      <c r="A33" s="4" t="s">
        <v>69</v>
      </c>
      <c r="B33" s="5" t="n">
        <v>0</v>
      </c>
      <c r="C33" s="5" t="n">
        <v>0</v>
      </c>
    </row>
    <row r="34" spans="1:3">
      <c r="A34" s="4" t="s">
        <v>70</v>
      </c>
      <c r="B34" s="5" t="n">
        <v>7651</v>
      </c>
      <c r="C34" s="5" t="n">
        <v>7595</v>
      </c>
    </row>
    <row r="35" spans="1:3">
      <c r="A35" s="4" t="s">
        <v>71</v>
      </c>
      <c r="B35" s="5" t="n">
        <v>16406702</v>
      </c>
      <c r="C35" s="5" t="n">
        <v>15319474</v>
      </c>
    </row>
    <row r="36" spans="1:3">
      <c r="A36" s="4" t="s">
        <v>72</v>
      </c>
      <c r="B36" s="5" t="n">
        <v>24447773</v>
      </c>
      <c r="C36" s="5" t="n">
        <v>22354535</v>
      </c>
    </row>
    <row r="37" spans="1:3">
      <c r="A37" s="4" t="s">
        <v>73</v>
      </c>
      <c r="B37" s="5" t="n">
        <v>40862126</v>
      </c>
      <c r="C37" s="5" t="n">
        <v>37681604</v>
      </c>
    </row>
    <row r="38" spans="1:3">
      <c r="A38" s="4" t="s">
        <v>74</v>
      </c>
      <c r="B38" s="6" t="n">
        <v>49199903</v>
      </c>
      <c r="C38" s="6" t="n">
        <v>451966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184</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88</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192</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96</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200</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20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34"/>
  </cols>
  <sheetData>
    <row r="1" spans="1:2">
      <c r="A1" s="1" t="s">
        <v>296</v>
      </c>
      <c r="B1" s="2" t="s">
        <v>1</v>
      </c>
    </row>
    <row r="2" spans="1:2">
      <c r="B2" s="2" t="s">
        <v>2</v>
      </c>
    </row>
    <row r="3" spans="1:2">
      <c r="A3" s="4" t="s">
        <v>297</v>
      </c>
    </row>
    <row r="4" spans="1:2">
      <c r="A4" s="4" t="s">
        <v>298</v>
      </c>
      <c r="B4" s="4" t="s">
        <v>299</v>
      </c>
    </row>
    <row r="5" spans="1:2">
      <c r="A5" s="4" t="s">
        <v>300</v>
      </c>
    </row>
    <row r="6" spans="1:2">
      <c r="A6" s="4" t="s">
        <v>298</v>
      </c>
      <c r="B6" s="4" t="s">
        <v>301</v>
      </c>
    </row>
    <row r="7" spans="1:2">
      <c r="A7" s="4" t="s">
        <v>302</v>
      </c>
    </row>
    <row r="8" spans="1:2">
      <c r="A8" s="4" t="s">
        <v>298</v>
      </c>
      <c r="B8" s="4" t="s">
        <v>303</v>
      </c>
    </row>
    <row r="9" spans="1:2">
      <c r="A9" s="4" t="s">
        <v>304</v>
      </c>
    </row>
    <row r="10" spans="1:2">
      <c r="A10" s="4" t="s">
        <v>298</v>
      </c>
      <c r="B10"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06</v>
      </c>
      <c r="B1" s="2" t="s">
        <v>1</v>
      </c>
    </row>
    <row r="2" spans="1:4">
      <c r="B2" s="2" t="s">
        <v>2</v>
      </c>
      <c r="C2" s="2" t="s">
        <v>307</v>
      </c>
      <c r="D2" s="2" t="s">
        <v>36</v>
      </c>
    </row>
    <row r="3" spans="1:4">
      <c r="A3" s="4" t="s">
        <v>308</v>
      </c>
      <c r="B3" s="6" t="n">
        <v>637509</v>
      </c>
      <c r="D3" s="6" t="n">
        <v>0</v>
      </c>
    </row>
    <row r="4" spans="1:4">
      <c r="A4" s="4" t="s">
        <v>309</v>
      </c>
      <c r="B4" s="5" t="n">
        <v>493257</v>
      </c>
      <c r="D4" s="5" t="n">
        <v>0</v>
      </c>
    </row>
    <row r="5" spans="1:4">
      <c r="A5" s="4" t="s">
        <v>310</v>
      </c>
      <c r="B5" s="5" t="n">
        <v>142343</v>
      </c>
      <c r="D5" s="6" t="n">
        <v>0</v>
      </c>
    </row>
    <row r="6" spans="1:4">
      <c r="A6" s="4" t="s">
        <v>311</v>
      </c>
      <c r="B6" s="6" t="n">
        <v>282951</v>
      </c>
    </row>
    <row r="7" spans="1:4">
      <c r="A7" s="4" t="s">
        <v>312</v>
      </c>
      <c r="B7" s="4" t="s">
        <v>313</v>
      </c>
    </row>
    <row r="8" spans="1:4">
      <c r="A8" s="4" t="s">
        <v>314</v>
      </c>
      <c r="B8" s="4" t="s">
        <v>315</v>
      </c>
    </row>
    <row r="9" spans="1:4">
      <c r="A9" s="4" t="s">
        <v>316</v>
      </c>
    </row>
    <row r="10" spans="1:4">
      <c r="A10" s="4" t="s">
        <v>308</v>
      </c>
      <c r="C10" s="6" t="n">
        <v>902553</v>
      </c>
    </row>
    <row r="11" spans="1:4">
      <c r="A11" s="4" t="s">
        <v>309</v>
      </c>
      <c r="C11" s="5" t="n">
        <v>537017</v>
      </c>
    </row>
    <row r="12" spans="1:4">
      <c r="A12" s="4" t="s">
        <v>310</v>
      </c>
      <c r="C12" s="6" t="n">
        <v>3655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6</v>
      </c>
    </row>
    <row r="2" spans="1:3">
      <c r="A2" s="4" t="s">
        <v>318</v>
      </c>
    </row>
    <row r="3" spans="1:3">
      <c r="A3" s="4" t="s">
        <v>319</v>
      </c>
      <c r="B3" s="6" t="n">
        <v>12248652</v>
      </c>
      <c r="C3" s="6" t="n">
        <v>11435499</v>
      </c>
    </row>
    <row r="4" spans="1:3">
      <c r="A4" s="4" t="s">
        <v>320</v>
      </c>
    </row>
    <row r="5" spans="1:3">
      <c r="A5" s="4" t="s">
        <v>321</v>
      </c>
      <c r="B5" s="5" t="n">
        <v>1761028</v>
      </c>
      <c r="C5" s="5" t="n">
        <v>1761028</v>
      </c>
    </row>
    <row r="6" spans="1:3">
      <c r="A6" s="4" t="s">
        <v>322</v>
      </c>
    </row>
    <row r="7" spans="1:3">
      <c r="A7" s="4" t="s">
        <v>319</v>
      </c>
      <c r="B7" s="5" t="n">
        <v>12248652</v>
      </c>
      <c r="C7" s="5" t="n">
        <v>11435499</v>
      </c>
    </row>
    <row r="8" spans="1:3">
      <c r="A8" s="4" t="s">
        <v>323</v>
      </c>
    </row>
    <row r="9" spans="1:3">
      <c r="A9" s="4" t="s">
        <v>321</v>
      </c>
      <c r="B9" s="5" t="n">
        <v>0</v>
      </c>
      <c r="C9" s="5" t="n">
        <v>0</v>
      </c>
    </row>
    <row r="10" spans="1:3">
      <c r="A10" s="4" t="s">
        <v>324</v>
      </c>
    </row>
    <row r="11" spans="1:3">
      <c r="A11" s="4" t="s">
        <v>319</v>
      </c>
      <c r="B11" s="5" t="n">
        <v>0</v>
      </c>
      <c r="C11" s="5" t="n">
        <v>0</v>
      </c>
    </row>
    <row r="12" spans="1:3">
      <c r="A12" s="4" t="s">
        <v>325</v>
      </c>
    </row>
    <row r="13" spans="1:3">
      <c r="A13" s="4" t="s">
        <v>321</v>
      </c>
      <c r="B13" s="5" t="n">
        <v>0</v>
      </c>
      <c r="C13" s="5" t="n">
        <v>0</v>
      </c>
    </row>
    <row r="14" spans="1:3">
      <c r="A14" s="4" t="s">
        <v>326</v>
      </c>
    </row>
    <row r="15" spans="1:3">
      <c r="A15" s="4" t="s">
        <v>319</v>
      </c>
      <c r="B15" s="5" t="n">
        <v>0</v>
      </c>
      <c r="C15" s="5" t="n">
        <v>0</v>
      </c>
    </row>
    <row r="16" spans="1:3">
      <c r="A16" s="4" t="s">
        <v>327</v>
      </c>
    </row>
    <row r="17" spans="1:3">
      <c r="A17" s="4" t="s">
        <v>321</v>
      </c>
      <c r="B17" s="6" t="n">
        <v>1761028</v>
      </c>
      <c r="C17" s="6" t="n">
        <v>17610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28</v>
      </c>
      <c r="B1" s="2" t="s">
        <v>1</v>
      </c>
    </row>
    <row r="2" spans="1:3">
      <c r="B2" s="2" t="s">
        <v>2</v>
      </c>
      <c r="C2" s="2" t="s">
        <v>91</v>
      </c>
    </row>
    <row r="3" spans="1:3">
      <c r="A3" s="3" t="s">
        <v>180</v>
      </c>
    </row>
    <row r="4" spans="1:3">
      <c r="A4" s="4" t="s">
        <v>329</v>
      </c>
      <c r="B4" s="6" t="n">
        <v>1761028</v>
      </c>
    </row>
    <row r="5" spans="1:3">
      <c r="A5" s="4" t="s">
        <v>330</v>
      </c>
      <c r="B5" s="5" t="n">
        <v>0</v>
      </c>
    </row>
    <row r="6" spans="1:3">
      <c r="A6" s="4" t="s">
        <v>150</v>
      </c>
      <c r="B6" s="5" t="n">
        <v>0</v>
      </c>
      <c r="C6" s="6" t="n">
        <v>76376</v>
      </c>
    </row>
    <row r="7" spans="1:3">
      <c r="A7" s="4" t="s">
        <v>331</v>
      </c>
      <c r="B7" s="6" t="n">
        <v>17610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v>
      </c>
      <c r="B1" s="2" t="s">
        <v>2</v>
      </c>
      <c r="C1" s="2" t="s">
        <v>36</v>
      </c>
    </row>
    <row r="2" spans="1:3">
      <c r="A2" s="4" t="s">
        <v>76</v>
      </c>
      <c r="B2" s="6" t="n">
        <v>0</v>
      </c>
      <c r="C2" s="6" t="n">
        <v>0</v>
      </c>
    </row>
    <row r="3" spans="1:3">
      <c r="A3" s="4" t="s">
        <v>77</v>
      </c>
      <c r="B3" s="5" t="n">
        <v>12983725</v>
      </c>
      <c r="C3" s="6" t="n">
        <v>12356055</v>
      </c>
    </row>
    <row r="4" spans="1:3">
      <c r="A4" s="4" t="s">
        <v>78</v>
      </c>
      <c r="B4" s="6" t="n">
        <v>1383750</v>
      </c>
    </row>
    <row r="5" spans="1:3">
      <c r="A5" s="4" t="s">
        <v>79</v>
      </c>
      <c r="B5" s="7" t="n">
        <v>0.001</v>
      </c>
      <c r="C5" s="7" t="n">
        <v>0.001</v>
      </c>
    </row>
    <row r="6" spans="1:3">
      <c r="A6" s="4" t="s">
        <v>80</v>
      </c>
      <c r="B6" s="5" t="n">
        <v>10000000</v>
      </c>
      <c r="C6" s="5" t="n">
        <v>10000000</v>
      </c>
    </row>
    <row r="7" spans="1:3">
      <c r="A7" s="4" t="s">
        <v>81</v>
      </c>
      <c r="B7" s="5" t="n">
        <v>0</v>
      </c>
      <c r="C7" s="5" t="n">
        <v>0</v>
      </c>
    </row>
    <row r="8" spans="1:3">
      <c r="A8" s="4" t="s">
        <v>82</v>
      </c>
      <c r="B8" s="5" t="n">
        <v>0</v>
      </c>
      <c r="C8" s="5" t="n">
        <v>0</v>
      </c>
    </row>
    <row r="9" spans="1:3">
      <c r="A9" s="4" t="s">
        <v>83</v>
      </c>
      <c r="B9" s="7" t="n">
        <v>0.001</v>
      </c>
      <c r="C9" s="7" t="n">
        <v>0.001</v>
      </c>
    </row>
    <row r="10" spans="1:3">
      <c r="A10" s="4" t="s">
        <v>84</v>
      </c>
      <c r="B10" s="5" t="n">
        <v>50000000</v>
      </c>
      <c r="C10" s="5" t="n">
        <v>50000000</v>
      </c>
    </row>
    <row r="11" spans="1:3">
      <c r="A11" s="4" t="s">
        <v>85</v>
      </c>
      <c r="B11" s="5" t="n">
        <v>17648646</v>
      </c>
      <c r="C11" s="5" t="n">
        <v>17591834</v>
      </c>
    </row>
    <row r="12" spans="1:3">
      <c r="A12" s="4" t="s">
        <v>86</v>
      </c>
      <c r="B12" s="5" t="n">
        <v>17648646</v>
      </c>
      <c r="C12" s="5" t="n">
        <v>17591834</v>
      </c>
    </row>
    <row r="13" spans="1:3">
      <c r="A13" s="4" t="s">
        <v>87</v>
      </c>
    </row>
    <row r="14" spans="1:3">
      <c r="A14" s="4" t="s">
        <v>78</v>
      </c>
      <c r="B14" s="6" t="n">
        <v>4413334</v>
      </c>
      <c r="C14" s="6" t="n">
        <v>3948750</v>
      </c>
    </row>
    <row r="15" spans="1:3">
      <c r="A15" s="4" t="s">
        <v>88</v>
      </c>
    </row>
    <row r="16" spans="1:3">
      <c r="A16" s="4" t="s">
        <v>78</v>
      </c>
      <c r="B16" s="6" t="n">
        <v>1383750</v>
      </c>
      <c r="C16" s="6" t="n">
        <v>12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1"/>
    <col customWidth="1" max="2" min="2" width="22"/>
    <col customWidth="1" max="3" min="3" width="14"/>
  </cols>
  <sheetData>
    <row r="1" spans="1:3">
      <c r="A1" s="1" t="s">
        <v>332</v>
      </c>
      <c r="B1" s="2" t="s">
        <v>1</v>
      </c>
    </row>
    <row r="2" spans="1:3">
      <c r="B2" s="2" t="s">
        <v>2</v>
      </c>
      <c r="C2" s="2" t="s">
        <v>36</v>
      </c>
    </row>
    <row r="3" spans="1:3">
      <c r="A3" s="4" t="s">
        <v>333</v>
      </c>
      <c r="B3" s="6" t="n">
        <v>4490000</v>
      </c>
    </row>
    <row r="4" spans="1:3">
      <c r="A4" s="4" t="s">
        <v>334</v>
      </c>
      <c r="B4" s="5" t="n">
        <v>1383750</v>
      </c>
    </row>
    <row r="5" spans="1:3">
      <c r="A5" s="4" t="s">
        <v>335</v>
      </c>
      <c r="B5" s="6" t="n">
        <v>3106250</v>
      </c>
      <c r="C5" s="6" t="n">
        <v>3280000</v>
      </c>
    </row>
    <row r="6" spans="1:3">
      <c r="A6" s="4" t="s">
        <v>336</v>
      </c>
    </row>
    <row r="7" spans="1:3">
      <c r="A7" s="4" t="s">
        <v>337</v>
      </c>
      <c r="B7" s="4" t="s">
        <v>338</v>
      </c>
    </row>
    <row r="8" spans="1:3">
      <c r="A8" s="4" t="s">
        <v>333</v>
      </c>
      <c r="B8" s="6" t="n">
        <v>1100000</v>
      </c>
    </row>
    <row r="9" spans="1:3">
      <c r="A9" s="4" t="s">
        <v>334</v>
      </c>
      <c r="B9" s="5" t="n">
        <v>756250</v>
      </c>
    </row>
    <row r="10" spans="1:3">
      <c r="A10" s="4" t="s">
        <v>335</v>
      </c>
      <c r="B10" s="6" t="n">
        <v>343750</v>
      </c>
    </row>
    <row r="11" spans="1:3">
      <c r="A11" s="4" t="s">
        <v>339</v>
      </c>
    </row>
    <row r="12" spans="1:3">
      <c r="A12" s="4" t="s">
        <v>337</v>
      </c>
      <c r="B12" s="4" t="s">
        <v>338</v>
      </c>
    </row>
    <row r="13" spans="1:3">
      <c r="A13" s="4" t="s">
        <v>333</v>
      </c>
      <c r="B13" s="6" t="n">
        <v>1900000</v>
      </c>
    </row>
    <row r="14" spans="1:3">
      <c r="A14" s="4" t="s">
        <v>334</v>
      </c>
      <c r="B14" s="5" t="n">
        <v>522500</v>
      </c>
    </row>
    <row r="15" spans="1:3">
      <c r="A15" s="4" t="s">
        <v>335</v>
      </c>
      <c r="B15" s="6" t="n">
        <v>1377500</v>
      </c>
    </row>
    <row r="16" spans="1:3">
      <c r="A16" s="4" t="s">
        <v>340</v>
      </c>
    </row>
    <row r="17" spans="1:3">
      <c r="A17" s="4" t="s">
        <v>337</v>
      </c>
      <c r="B17" s="4" t="s">
        <v>341</v>
      </c>
    </row>
    <row r="18" spans="1:3">
      <c r="A18" s="4" t="s">
        <v>333</v>
      </c>
      <c r="B18" s="6" t="n">
        <v>500000</v>
      </c>
    </row>
    <row r="19" spans="1:3">
      <c r="A19" s="4" t="s">
        <v>334</v>
      </c>
      <c r="B19" s="5" t="n">
        <v>0</v>
      </c>
    </row>
    <row r="20" spans="1:3">
      <c r="A20" s="4" t="s">
        <v>335</v>
      </c>
      <c r="B20" s="6" t="n">
        <v>500000</v>
      </c>
    </row>
    <row r="21" spans="1:3">
      <c r="A21" s="4" t="s">
        <v>342</v>
      </c>
    </row>
    <row r="22" spans="1:3">
      <c r="A22" s="4" t="s">
        <v>337</v>
      </c>
      <c r="B22" s="4" t="s">
        <v>341</v>
      </c>
    </row>
    <row r="23" spans="1:3">
      <c r="A23" s="4" t="s">
        <v>333</v>
      </c>
      <c r="B23" s="6" t="n">
        <v>860000</v>
      </c>
    </row>
    <row r="24" spans="1:3">
      <c r="A24" s="4" t="s">
        <v>334</v>
      </c>
      <c r="B24" s="5" t="n">
        <v>0</v>
      </c>
    </row>
    <row r="25" spans="1:3">
      <c r="A25" s="4" t="s">
        <v>335</v>
      </c>
      <c r="B25" s="6" t="n">
        <v>860000</v>
      </c>
    </row>
    <row r="26" spans="1:3">
      <c r="A26" s="4" t="s">
        <v>343</v>
      </c>
    </row>
    <row r="27" spans="1:3">
      <c r="A27" s="4" t="s">
        <v>337</v>
      </c>
      <c r="B27" s="4" t="s">
        <v>344</v>
      </c>
    </row>
    <row r="28" spans="1:3">
      <c r="A28" s="4" t="s">
        <v>333</v>
      </c>
      <c r="B28" s="6" t="n">
        <v>50000</v>
      </c>
    </row>
    <row r="29" spans="1:3">
      <c r="A29" s="4" t="s">
        <v>334</v>
      </c>
      <c r="B29" s="5" t="n">
        <v>50000</v>
      </c>
    </row>
    <row r="30" spans="1:3">
      <c r="A30" s="4" t="s">
        <v>335</v>
      </c>
      <c r="B30" s="6" t="n">
        <v>0</v>
      </c>
    </row>
    <row r="31" spans="1:3">
      <c r="A31" s="4" t="s">
        <v>345</v>
      </c>
    </row>
    <row r="32" spans="1:3">
      <c r="A32" s="4" t="s">
        <v>337</v>
      </c>
      <c r="B32" s="4" t="s">
        <v>346</v>
      </c>
    </row>
    <row r="33" spans="1:3">
      <c r="A33" s="4" t="s">
        <v>333</v>
      </c>
      <c r="B33" s="6" t="n">
        <v>80000</v>
      </c>
    </row>
    <row r="34" spans="1:3">
      <c r="A34" s="4" t="s">
        <v>334</v>
      </c>
      <c r="B34" s="5" t="n">
        <v>55000</v>
      </c>
    </row>
    <row r="35" spans="1:3">
      <c r="A35" s="4" t="s">
        <v>335</v>
      </c>
      <c r="B35" s="6" t="n">
        <v>2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3"/>
    <col customWidth="1" max="6" min="6" width="14"/>
    <col customWidth="1" max="7" min="7" width="14"/>
    <col customWidth="1" max="8" min="8" width="15"/>
    <col customWidth="1" max="9" min="9" width="14"/>
  </cols>
  <sheetData>
    <row r="1" spans="1:9">
      <c r="A1" s="1" t="s">
        <v>347</v>
      </c>
      <c r="B1" s="2" t="s">
        <v>90</v>
      </c>
      <c r="H1" s="2" t="s">
        <v>1</v>
      </c>
    </row>
    <row r="2" spans="1:9">
      <c r="B2" s="2" t="s">
        <v>2</v>
      </c>
      <c r="C2" s="2" t="s">
        <v>348</v>
      </c>
      <c r="D2" s="2" t="s">
        <v>36</v>
      </c>
      <c r="E2" s="2" t="s">
        <v>349</v>
      </c>
      <c r="F2" s="2" t="s">
        <v>91</v>
      </c>
      <c r="G2" s="2" t="s">
        <v>350</v>
      </c>
      <c r="H2" s="2" t="s">
        <v>2</v>
      </c>
      <c r="I2" s="2" t="s">
        <v>91</v>
      </c>
    </row>
    <row r="3" spans="1:9">
      <c r="A3" s="3" t="s">
        <v>351</v>
      </c>
    </row>
    <row r="4" spans="1:9">
      <c r="A4" s="4" t="s">
        <v>352</v>
      </c>
      <c r="B4" s="6" t="n">
        <v>2150080</v>
      </c>
      <c r="C4" s="6" t="n">
        <v>2058277</v>
      </c>
      <c r="D4" s="6" t="n">
        <v>2059227</v>
      </c>
      <c r="E4" s="6" t="n">
        <v>2888706</v>
      </c>
      <c r="F4" s="6" t="n">
        <v>2099449</v>
      </c>
      <c r="G4" s="6" t="n">
        <v>1535947</v>
      </c>
      <c r="H4" s="6" t="n">
        <v>4208357</v>
      </c>
      <c r="I4" s="6" t="n">
        <v>3635396</v>
      </c>
    </row>
    <row r="5" spans="1:9">
      <c r="A5" s="3" t="s">
        <v>353</v>
      </c>
    </row>
    <row r="6" spans="1:9">
      <c r="A6" s="4" t="s">
        <v>354</v>
      </c>
      <c r="B6" s="5" t="n">
        <v>17638406</v>
      </c>
      <c r="F6" s="5" t="n">
        <v>17476603</v>
      </c>
      <c r="H6" s="5" t="n">
        <v>17623699</v>
      </c>
      <c r="I6" s="5" t="n">
        <v>17449069</v>
      </c>
    </row>
    <row r="7" spans="1:9">
      <c r="A7" s="4" t="s">
        <v>355</v>
      </c>
      <c r="B7" s="5" t="n">
        <v>677418</v>
      </c>
      <c r="F7" s="5" t="n">
        <v>526138</v>
      </c>
      <c r="H7" s="5" t="n">
        <v>681946</v>
      </c>
      <c r="I7" s="5" t="n">
        <v>535009</v>
      </c>
    </row>
    <row r="8" spans="1:9">
      <c r="A8" s="4" t="s">
        <v>356</v>
      </c>
      <c r="B8" s="5" t="n">
        <v>18315824</v>
      </c>
      <c r="F8" s="5" t="n">
        <v>18002741</v>
      </c>
      <c r="H8" s="5" t="n">
        <v>18305645</v>
      </c>
      <c r="I8" s="5" t="n">
        <v>17984078</v>
      </c>
    </row>
  </sheetData>
  <mergeCells count="3">
    <mergeCell ref="A1:A2"/>
    <mergeCell ref="B1:G1"/>
    <mergeCell ref="H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s>
  <sheetData>
    <row r="1" spans="1:7">
      <c r="A1" s="1" t="s">
        <v>357</v>
      </c>
      <c r="B1" s="2" t="s">
        <v>90</v>
      </c>
      <c r="D1" s="2" t="s">
        <v>1</v>
      </c>
    </row>
    <row r="2" spans="1:7">
      <c r="B2" s="2" t="s">
        <v>2</v>
      </c>
      <c r="C2" s="2" t="s">
        <v>91</v>
      </c>
      <c r="D2" s="2" t="s">
        <v>2</v>
      </c>
      <c r="E2" s="2" t="s">
        <v>91</v>
      </c>
      <c r="F2" s="2" t="s">
        <v>36</v>
      </c>
      <c r="G2" s="2" t="s">
        <v>358</v>
      </c>
    </row>
    <row r="3" spans="1:7">
      <c r="A3" s="4" t="s">
        <v>359</v>
      </c>
      <c r="B3" s="6" t="n">
        <v>314003</v>
      </c>
      <c r="C3" s="6" t="n">
        <v>344714</v>
      </c>
      <c r="D3" s="6" t="n">
        <v>627671</v>
      </c>
      <c r="E3" s="6" t="n">
        <v>683787</v>
      </c>
    </row>
    <row r="4" spans="1:7">
      <c r="A4" s="4" t="s">
        <v>360</v>
      </c>
      <c r="B4" s="5" t="n">
        <v>0</v>
      </c>
      <c r="C4" s="5" t="n">
        <v>0</v>
      </c>
      <c r="D4" s="5" t="n">
        <v>0</v>
      </c>
      <c r="E4" s="5" t="n">
        <v>0</v>
      </c>
    </row>
    <row r="5" spans="1:7">
      <c r="A5" s="4" t="s">
        <v>361</v>
      </c>
      <c r="B5" s="5" t="n">
        <v>1383750</v>
      </c>
      <c r="D5" s="5" t="n">
        <v>1383750</v>
      </c>
    </row>
    <row r="6" spans="1:7">
      <c r="A6" s="4" t="s">
        <v>123</v>
      </c>
      <c r="D6" s="5" t="n">
        <v>784535</v>
      </c>
      <c r="E6" s="5" t="n">
        <v>502605</v>
      </c>
    </row>
    <row r="7" spans="1:7">
      <c r="A7" s="4" t="s">
        <v>362</v>
      </c>
      <c r="D7" s="5" t="n">
        <v>0</v>
      </c>
      <c r="E7" s="5" t="n">
        <v>0</v>
      </c>
    </row>
    <row r="8" spans="1:7">
      <c r="A8" s="4" t="s">
        <v>363</v>
      </c>
    </row>
    <row r="9" spans="1:7">
      <c r="A9" s="4" t="s">
        <v>123</v>
      </c>
      <c r="B9" s="5" t="n">
        <v>344928</v>
      </c>
      <c r="C9" s="5" t="n">
        <v>208715</v>
      </c>
      <c r="D9" s="5" t="n">
        <v>639632</v>
      </c>
      <c r="E9" s="5" t="n">
        <v>408744</v>
      </c>
    </row>
    <row r="10" spans="1:7">
      <c r="A10" s="4" t="s">
        <v>87</v>
      </c>
    </row>
    <row r="11" spans="1:7">
      <c r="A11" s="4" t="s">
        <v>364</v>
      </c>
      <c r="B11" s="5" t="n">
        <v>232292</v>
      </c>
      <c r="C11" s="5" t="n">
        <v>232292</v>
      </c>
      <c r="D11" s="5" t="n">
        <v>464583</v>
      </c>
      <c r="E11" s="5" t="n">
        <v>464583</v>
      </c>
    </row>
    <row r="12" spans="1:7">
      <c r="A12" s="4" t="s">
        <v>361</v>
      </c>
      <c r="B12" s="5" t="n">
        <v>4413334</v>
      </c>
      <c r="D12" s="5" t="n">
        <v>4413334</v>
      </c>
      <c r="F12" s="6" t="n">
        <v>3948750</v>
      </c>
    </row>
    <row r="13" spans="1:7">
      <c r="A13" s="4" t="s">
        <v>365</v>
      </c>
    </row>
    <row r="14" spans="1:7">
      <c r="A14" s="4" t="s">
        <v>364</v>
      </c>
      <c r="B14" s="5" t="n">
        <v>1875</v>
      </c>
      <c r="C14" s="5" t="n">
        <v>1875</v>
      </c>
      <c r="D14" s="5" t="n">
        <v>3750</v>
      </c>
      <c r="E14" s="5" t="n">
        <v>3750</v>
      </c>
    </row>
    <row r="15" spans="1:7">
      <c r="A15" s="4" t="s">
        <v>361</v>
      </c>
      <c r="B15" s="5" t="n">
        <v>60000</v>
      </c>
      <c r="D15" s="5" t="n">
        <v>60000</v>
      </c>
      <c r="F15" s="5" t="n">
        <v>56250</v>
      </c>
    </row>
    <row r="16" spans="1:7">
      <c r="A16" s="4" t="s">
        <v>366</v>
      </c>
    </row>
    <row r="17" spans="1:7">
      <c r="A17" s="4" t="s">
        <v>364</v>
      </c>
      <c r="B17" s="5" t="n">
        <v>150000</v>
      </c>
      <c r="C17" s="5" t="n">
        <v>150000</v>
      </c>
      <c r="D17" s="5" t="n">
        <v>300000</v>
      </c>
      <c r="E17" s="5" t="n">
        <v>300000</v>
      </c>
    </row>
    <row r="18" spans="1:7">
      <c r="A18" s="4" t="s">
        <v>361</v>
      </c>
      <c r="B18" s="5" t="n">
        <v>3475000</v>
      </c>
      <c r="D18" s="5" t="n">
        <v>3475000</v>
      </c>
      <c r="F18" s="5" t="n">
        <v>3175000</v>
      </c>
    </row>
    <row r="19" spans="1:7">
      <c r="A19" s="4" t="s">
        <v>367</v>
      </c>
    </row>
    <row r="20" spans="1:7">
      <c r="A20" s="4" t="s">
        <v>364</v>
      </c>
      <c r="B20" s="5" t="n">
        <v>79167</v>
      </c>
      <c r="C20" s="5" t="n">
        <v>79167</v>
      </c>
      <c r="D20" s="5" t="n">
        <v>158333</v>
      </c>
      <c r="E20" s="5" t="n">
        <v>158333</v>
      </c>
    </row>
    <row r="21" spans="1:7">
      <c r="A21" s="4" t="s">
        <v>361</v>
      </c>
      <c r="B21" s="5" t="n">
        <v>870833</v>
      </c>
      <c r="D21" s="5" t="n">
        <v>870833</v>
      </c>
      <c r="F21" s="5" t="n">
        <v>712513</v>
      </c>
    </row>
    <row r="22" spans="1:7">
      <c r="A22" s="4" t="s">
        <v>368</v>
      </c>
    </row>
    <row r="23" spans="1:7">
      <c r="A23" s="4" t="s">
        <v>364</v>
      </c>
      <c r="B23" s="5" t="n">
        <v>1250</v>
      </c>
      <c r="C23" s="5" t="n">
        <v>1250</v>
      </c>
      <c r="D23" s="5" t="n">
        <v>2500</v>
      </c>
      <c r="E23" s="5" t="n">
        <v>2500</v>
      </c>
    </row>
    <row r="24" spans="1:7">
      <c r="A24" s="4" t="s">
        <v>361</v>
      </c>
      <c r="B24" s="5" t="n">
        <v>7500</v>
      </c>
      <c r="D24" s="5" t="n">
        <v>7500</v>
      </c>
      <c r="F24" s="5" t="n">
        <v>5000</v>
      </c>
    </row>
    <row r="25" spans="1:7">
      <c r="A25" s="4" t="s">
        <v>88</v>
      </c>
    </row>
    <row r="26" spans="1:7">
      <c r="A26" s="4" t="s">
        <v>364</v>
      </c>
      <c r="B26" s="5" t="n">
        <v>86875</v>
      </c>
      <c r="C26" s="6" t="n">
        <v>89375</v>
      </c>
      <c r="D26" s="5" t="n">
        <v>173750</v>
      </c>
      <c r="E26" s="6" t="n">
        <v>178750</v>
      </c>
    </row>
    <row r="27" spans="1:7">
      <c r="A27" s="4" t="s">
        <v>361</v>
      </c>
      <c r="B27" s="6" t="n">
        <v>1383750</v>
      </c>
      <c r="D27" s="6" t="n">
        <v>1383750</v>
      </c>
      <c r="F27" s="6" t="n">
        <v>1210000</v>
      </c>
    </row>
    <row r="28" spans="1:7">
      <c r="A28" s="4" t="s">
        <v>369</v>
      </c>
    </row>
    <row r="29" spans="1:7">
      <c r="A29" s="4" t="s">
        <v>370</v>
      </c>
      <c r="G29" s="6" t="n">
        <v>49327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71</v>
      </c>
      <c r="B1" s="2" t="s">
        <v>90</v>
      </c>
      <c r="D1" s="2" t="s">
        <v>1</v>
      </c>
    </row>
    <row r="2" spans="1:5">
      <c r="B2" s="2" t="s">
        <v>2</v>
      </c>
      <c r="C2" s="2" t="s">
        <v>91</v>
      </c>
      <c r="D2" s="2" t="s">
        <v>2</v>
      </c>
      <c r="E2" s="2" t="s">
        <v>91</v>
      </c>
    </row>
    <row r="3" spans="1:5">
      <c r="A3" s="4" t="s">
        <v>93</v>
      </c>
      <c r="B3" s="6" t="n">
        <v>10349863</v>
      </c>
      <c r="C3" s="6" t="n">
        <v>8471720</v>
      </c>
      <c r="D3" s="6" t="n">
        <v>19750968</v>
      </c>
      <c r="E3" s="6" t="n">
        <v>16007623</v>
      </c>
    </row>
    <row r="4" spans="1:5">
      <c r="A4" s="4" t="s">
        <v>372</v>
      </c>
    </row>
    <row r="5" spans="1:5">
      <c r="A5" s="4" t="s">
        <v>93</v>
      </c>
      <c r="B5" s="5" t="n">
        <v>5130998</v>
      </c>
      <c r="D5" s="5" t="n">
        <v>9493795</v>
      </c>
    </row>
    <row r="6" spans="1:5">
      <c r="A6" s="4" t="s">
        <v>373</v>
      </c>
    </row>
    <row r="7" spans="1:5">
      <c r="A7" s="4" t="s">
        <v>93</v>
      </c>
      <c r="B7" s="5" t="n">
        <v>253491</v>
      </c>
      <c r="D7" s="5" t="n">
        <v>504292</v>
      </c>
    </row>
    <row r="8" spans="1:5">
      <c r="A8" s="4" t="s">
        <v>374</v>
      </c>
    </row>
    <row r="9" spans="1:5">
      <c r="A9" s="4" t="s">
        <v>93</v>
      </c>
      <c r="B9" s="6" t="n">
        <v>4965374</v>
      </c>
      <c r="D9" s="6" t="n">
        <v>975288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375</v>
      </c>
      <c r="B1" s="2" t="s">
        <v>90</v>
      </c>
      <c r="C1" s="2" t="s">
        <v>1</v>
      </c>
    </row>
    <row r="2" spans="1:3">
      <c r="B2" s="2" t="s">
        <v>376</v>
      </c>
      <c r="C2" s="2" t="s">
        <v>376</v>
      </c>
    </row>
    <row r="3" spans="1:3">
      <c r="A3" s="3" t="s">
        <v>184</v>
      </c>
    </row>
    <row r="4" spans="1:3">
      <c r="A4" s="4" t="s">
        <v>377</v>
      </c>
      <c r="B4" s="6" t="n">
        <v>338000</v>
      </c>
      <c r="C4" s="6" t="n">
        <v>773000</v>
      </c>
    </row>
    <row r="5" spans="1:3">
      <c r="A5" s="4" t="s">
        <v>378</v>
      </c>
      <c r="B5" s="6" t="n">
        <v>3900000</v>
      </c>
      <c r="C5" s="6" t="n">
        <v>3900000</v>
      </c>
    </row>
    <row r="6" spans="1:3">
      <c r="A6" s="4" t="s">
        <v>379</v>
      </c>
      <c r="B6" s="4" t="s">
        <v>380</v>
      </c>
      <c r="C6"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1</v>
      </c>
      <c r="B1" s="2" t="s">
        <v>2</v>
      </c>
      <c r="C1" s="2" t="s">
        <v>36</v>
      </c>
    </row>
    <row r="2" spans="1:3">
      <c r="A2" s="4" t="s">
        <v>382</v>
      </c>
      <c r="B2" s="6" t="n">
        <v>1497735</v>
      </c>
    </row>
    <row r="3" spans="1:3">
      <c r="A3" s="4" t="s">
        <v>383</v>
      </c>
      <c r="B3" s="5" t="n">
        <v>-1162437</v>
      </c>
    </row>
    <row r="4" spans="1:3">
      <c r="A4" s="4" t="s">
        <v>384</v>
      </c>
      <c r="B4" s="5" t="n">
        <v>335298</v>
      </c>
      <c r="C4" s="6" t="n">
        <v>341145</v>
      </c>
    </row>
    <row r="5" spans="1:3">
      <c r="A5" s="4" t="s">
        <v>297</v>
      </c>
    </row>
    <row r="6" spans="1:3">
      <c r="A6" s="4" t="s">
        <v>382</v>
      </c>
      <c r="B6" s="5" t="n">
        <v>744125</v>
      </c>
    </row>
    <row r="7" spans="1:3">
      <c r="A7" s="4" t="s">
        <v>300</v>
      </c>
    </row>
    <row r="8" spans="1:3">
      <c r="A8" s="4" t="s">
        <v>382</v>
      </c>
      <c r="B8" s="5" t="n">
        <v>482454</v>
      </c>
    </row>
    <row r="9" spans="1:3">
      <c r="A9" s="4" t="s">
        <v>302</v>
      </c>
    </row>
    <row r="10" spans="1:3">
      <c r="A10" s="4" t="s">
        <v>382</v>
      </c>
      <c r="B10" s="5" t="n">
        <v>160990</v>
      </c>
    </row>
    <row r="11" spans="1:3">
      <c r="A11" s="4" t="s">
        <v>304</v>
      </c>
    </row>
    <row r="12" spans="1:3">
      <c r="A12" s="4" t="s">
        <v>382</v>
      </c>
      <c r="B12" s="6" t="n">
        <v>1101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85</v>
      </c>
      <c r="B1" s="2" t="s">
        <v>2</v>
      </c>
      <c r="C1" s="2" t="s">
        <v>36</v>
      </c>
    </row>
    <row r="2" spans="1:3">
      <c r="A2" s="4" t="s">
        <v>386</v>
      </c>
      <c r="B2" s="6" t="n">
        <v>1761028</v>
      </c>
      <c r="C2" s="6" t="n">
        <v>1761028</v>
      </c>
    </row>
    <row r="3" spans="1:3">
      <c r="A3" s="4" t="s">
        <v>387</v>
      </c>
      <c r="B3" s="5" t="n">
        <v>1761028</v>
      </c>
      <c r="C3" s="5" t="n">
        <v>1761028</v>
      </c>
    </row>
    <row r="4" spans="1:3">
      <c r="A4" s="4" t="s">
        <v>388</v>
      </c>
      <c r="B4" s="5" t="n">
        <v>0</v>
      </c>
      <c r="C4" s="5" t="n">
        <v>0</v>
      </c>
    </row>
    <row r="5" spans="1:3">
      <c r="A5" s="4" t="s">
        <v>389</v>
      </c>
    </row>
    <row r="6" spans="1:3">
      <c r="A6" s="4" t="s">
        <v>386</v>
      </c>
      <c r="B6" s="5" t="n">
        <v>0</v>
      </c>
      <c r="C6" s="5" t="n">
        <v>0</v>
      </c>
    </row>
    <row r="7" spans="1:3">
      <c r="A7" s="4" t="s">
        <v>390</v>
      </c>
    </row>
    <row r="8" spans="1:3">
      <c r="A8" s="4" t="s">
        <v>386</v>
      </c>
      <c r="B8" s="5" t="n">
        <v>0</v>
      </c>
      <c r="C8" s="5" t="n">
        <v>0</v>
      </c>
    </row>
    <row r="9" spans="1:3">
      <c r="A9" s="4" t="s">
        <v>391</v>
      </c>
    </row>
    <row r="10" spans="1:3">
      <c r="A10" s="4" t="s">
        <v>386</v>
      </c>
      <c r="B10" s="6" t="n">
        <v>1761028</v>
      </c>
      <c r="C10" s="6" t="n">
        <v>17610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392</v>
      </c>
      <c r="B1" s="2" t="s">
        <v>393</v>
      </c>
      <c r="C1" s="2" t="s">
        <v>394</v>
      </c>
    </row>
    <row r="2" spans="1:4">
      <c r="B2" s="2" t="s">
        <v>395</v>
      </c>
      <c r="C2" s="2" t="s">
        <v>36</v>
      </c>
      <c r="D2" s="2" t="s">
        <v>2</v>
      </c>
    </row>
    <row r="3" spans="1:4">
      <c r="A3" s="3" t="s">
        <v>192</v>
      </c>
    </row>
    <row r="4" spans="1:4">
      <c r="A4" s="4" t="s">
        <v>396</v>
      </c>
      <c r="B4" s="6" t="n">
        <v>1556644</v>
      </c>
      <c r="C4" s="6" t="n">
        <v>1682329</v>
      </c>
    </row>
    <row r="5" spans="1:4">
      <c r="A5" s="4" t="s">
        <v>397</v>
      </c>
      <c r="D5" s="6" t="n">
        <v>17610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98</v>
      </c>
      <c r="B1" s="2" t="s">
        <v>376</v>
      </c>
    </row>
    <row r="2" spans="1:2">
      <c r="A2" s="3" t="s">
        <v>196</v>
      </c>
    </row>
    <row r="3" spans="1:2">
      <c r="A3" s="4" t="s">
        <v>399</v>
      </c>
      <c r="B3" s="6" t="n">
        <v>512000</v>
      </c>
    </row>
    <row r="4" spans="1:2">
      <c r="A4" s="4" t="s">
        <v>400</v>
      </c>
      <c r="B4" s="5" t="n">
        <v>145000</v>
      </c>
    </row>
    <row r="5" spans="1:2">
      <c r="A5" s="4" t="s">
        <v>280</v>
      </c>
      <c r="B5" s="6" t="n">
        <v>65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401</v>
      </c>
      <c r="B1" s="2" t="s">
        <v>90</v>
      </c>
      <c r="D1" s="2" t="s">
        <v>1</v>
      </c>
      <c r="F1" s="2" t="s">
        <v>394</v>
      </c>
    </row>
    <row r="2" spans="1:6">
      <c r="B2" s="2" t="s">
        <v>2</v>
      </c>
      <c r="C2" s="2" t="s">
        <v>91</v>
      </c>
      <c r="D2" s="2" t="s">
        <v>2</v>
      </c>
      <c r="E2" s="2" t="s">
        <v>91</v>
      </c>
      <c r="F2" s="2" t="s">
        <v>36</v>
      </c>
    </row>
    <row r="3" spans="1:6">
      <c r="A3" s="3" t="s">
        <v>196</v>
      </c>
    </row>
    <row r="4" spans="1:6">
      <c r="A4" s="4" t="s">
        <v>402</v>
      </c>
      <c r="B4" s="6" t="n">
        <v>149928</v>
      </c>
      <c r="C4" s="6" t="n">
        <v>147763</v>
      </c>
      <c r="D4" s="6" t="n">
        <v>294693</v>
      </c>
      <c r="E4" s="6" t="n">
        <v>288775</v>
      </c>
    </row>
    <row r="5" spans="1:6">
      <c r="A5" s="4" t="s">
        <v>403</v>
      </c>
      <c r="B5" s="6" t="n">
        <v>58131</v>
      </c>
      <c r="C5" s="6" t="n">
        <v>53461</v>
      </c>
      <c r="D5" s="6" t="n">
        <v>111441</v>
      </c>
      <c r="E5" s="6" t="n">
        <v>91571</v>
      </c>
    </row>
    <row r="6" spans="1:6">
      <c r="A6" s="4" t="s">
        <v>404</v>
      </c>
      <c r="F6" s="6" t="n">
        <v>5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10349863</v>
      </c>
      <c r="C4" s="6" t="n">
        <v>8471720</v>
      </c>
      <c r="D4" s="6" t="n">
        <v>19750968</v>
      </c>
      <c r="E4" s="6" t="n">
        <v>16007623</v>
      </c>
    </row>
    <row r="5" spans="1:5">
      <c r="A5" s="4" t="s">
        <v>94</v>
      </c>
      <c r="B5" s="5" t="n">
        <v>2666388</v>
      </c>
      <c r="C5" s="5" t="n">
        <v>2207831</v>
      </c>
      <c r="D5" s="5" t="n">
        <v>5309297</v>
      </c>
      <c r="E5" s="5" t="n">
        <v>4406952</v>
      </c>
    </row>
    <row r="6" spans="1:5">
      <c r="A6" s="4" t="s">
        <v>95</v>
      </c>
      <c r="B6" s="5" t="n">
        <v>7683475</v>
      </c>
      <c r="C6" s="5" t="n">
        <v>6263889</v>
      </c>
      <c r="D6" s="5" t="n">
        <v>14441671</v>
      </c>
      <c r="E6" s="5" t="n">
        <v>11600671</v>
      </c>
    </row>
    <row r="7" spans="1:5">
      <c r="A7" s="3" t="s">
        <v>96</v>
      </c>
    </row>
    <row r="8" spans="1:5">
      <c r="A8" s="4" t="s">
        <v>97</v>
      </c>
      <c r="B8" s="5" t="n">
        <v>4110018</v>
      </c>
      <c r="C8" s="5" t="n">
        <v>2809691</v>
      </c>
      <c r="D8" s="5" t="n">
        <v>7623381</v>
      </c>
      <c r="E8" s="5" t="n">
        <v>5530093</v>
      </c>
    </row>
    <row r="9" spans="1:5">
      <c r="A9" s="4" t="s">
        <v>98</v>
      </c>
      <c r="B9" s="5" t="n">
        <v>747612</v>
      </c>
      <c r="C9" s="5" t="n">
        <v>724034</v>
      </c>
      <c r="D9" s="5" t="n">
        <v>1273965</v>
      </c>
      <c r="E9" s="5" t="n">
        <v>1253670</v>
      </c>
    </row>
    <row r="10" spans="1:5">
      <c r="A10" s="4" t="s">
        <v>99</v>
      </c>
      <c r="B10" s="5" t="n">
        <v>4857630</v>
      </c>
      <c r="C10" s="5" t="n">
        <v>3533725</v>
      </c>
      <c r="D10" s="5" t="n">
        <v>8897346</v>
      </c>
      <c r="E10" s="5" t="n">
        <v>6783763</v>
      </c>
    </row>
    <row r="11" spans="1:5">
      <c r="A11" s="4" t="s">
        <v>100</v>
      </c>
      <c r="B11" s="5" t="n">
        <v>2825845</v>
      </c>
      <c r="C11" s="5" t="n">
        <v>2730164</v>
      </c>
      <c r="D11" s="5" t="n">
        <v>5544325</v>
      </c>
      <c r="E11" s="5" t="n">
        <v>4816908</v>
      </c>
    </row>
    <row r="12" spans="1:5">
      <c r="A12" s="3" t="s">
        <v>101</v>
      </c>
    </row>
    <row r="13" spans="1:5">
      <c r="A13" s="4" t="s">
        <v>102</v>
      </c>
      <c r="B13" s="5" t="n">
        <v>12073</v>
      </c>
      <c r="C13" s="5" t="n">
        <v>5573</v>
      </c>
      <c r="D13" s="5" t="n">
        <v>23349</v>
      </c>
      <c r="E13" s="5" t="n">
        <v>9245</v>
      </c>
    </row>
    <row r="14" spans="1:5">
      <c r="A14" s="4" t="s">
        <v>103</v>
      </c>
      <c r="B14" s="5" t="n">
        <v>0</v>
      </c>
      <c r="C14" s="5" t="n">
        <v>-38188</v>
      </c>
      <c r="D14" s="5" t="n">
        <v>0</v>
      </c>
      <c r="E14" s="5" t="n">
        <v>-76376</v>
      </c>
    </row>
    <row r="15" spans="1:5">
      <c r="A15" s="4" t="s">
        <v>104</v>
      </c>
      <c r="B15" s="5" t="n">
        <v>-1825</v>
      </c>
      <c r="C15" s="5" t="n">
        <v>-1916</v>
      </c>
      <c r="D15" s="5" t="n">
        <v>1886</v>
      </c>
      <c r="E15" s="5" t="n">
        <v>-32526</v>
      </c>
    </row>
    <row r="16" spans="1:5">
      <c r="A16" s="4" t="s">
        <v>105</v>
      </c>
      <c r="B16" s="5" t="n">
        <v>10248</v>
      </c>
      <c r="C16" s="5" t="n">
        <v>-34531</v>
      </c>
      <c r="D16" s="5" t="n">
        <v>25235</v>
      </c>
      <c r="E16" s="5" t="n">
        <v>-99657</v>
      </c>
    </row>
    <row r="17" spans="1:5">
      <c r="A17" s="4" t="s">
        <v>106</v>
      </c>
      <c r="B17" s="5" t="n">
        <v>2836093</v>
      </c>
      <c r="C17" s="5" t="n">
        <v>2695633</v>
      </c>
      <c r="D17" s="5" t="n">
        <v>5569560</v>
      </c>
      <c r="E17" s="5" t="n">
        <v>4717251</v>
      </c>
    </row>
    <row r="18" spans="1:5">
      <c r="A18" s="4" t="s">
        <v>107</v>
      </c>
      <c r="B18" s="5" t="n">
        <v>-686013</v>
      </c>
      <c r="C18" s="5" t="n">
        <v>-596184</v>
      </c>
      <c r="D18" s="5" t="n">
        <v>-1361203</v>
      </c>
      <c r="E18" s="5" t="n">
        <v>-1081855</v>
      </c>
    </row>
    <row r="19" spans="1:5">
      <c r="A19" s="4" t="s">
        <v>108</v>
      </c>
      <c r="B19" s="6" t="n">
        <v>2150080</v>
      </c>
      <c r="C19" s="6" t="n">
        <v>2099449</v>
      </c>
      <c r="D19" s="6" t="n">
        <v>4208357</v>
      </c>
      <c r="E19" s="6" t="n">
        <v>3635396</v>
      </c>
    </row>
    <row r="20" spans="1:5">
      <c r="A20" s="3" t="s">
        <v>109</v>
      </c>
    </row>
    <row r="21" spans="1:5">
      <c r="A21" s="4" t="s">
        <v>110</v>
      </c>
      <c r="B21" s="8" t="n">
        <v>0.12</v>
      </c>
      <c r="C21" s="8" t="n">
        <v>0.12</v>
      </c>
      <c r="D21" s="8" t="n">
        <v>0.24</v>
      </c>
      <c r="E21" s="8" t="n">
        <v>0.21</v>
      </c>
    </row>
    <row r="22" spans="1:5">
      <c r="A22" s="4" t="s">
        <v>111</v>
      </c>
      <c r="B22" s="8" t="n">
        <v>0.12</v>
      </c>
      <c r="C22" s="8" t="n">
        <v>0.12</v>
      </c>
      <c r="D22" s="8" t="n">
        <v>0.23</v>
      </c>
      <c r="E22" s="8" t="n">
        <v>0.2</v>
      </c>
    </row>
    <row r="23" spans="1:5">
      <c r="A23" s="3" t="s">
        <v>112</v>
      </c>
    </row>
    <row r="24" spans="1:5">
      <c r="A24" s="4" t="s">
        <v>110</v>
      </c>
      <c r="B24" s="5" t="n">
        <v>17638406</v>
      </c>
      <c r="C24" s="5" t="n">
        <v>17476603</v>
      </c>
      <c r="D24" s="5" t="n">
        <v>17623699</v>
      </c>
      <c r="E24" s="5" t="n">
        <v>17449069</v>
      </c>
    </row>
    <row r="25" spans="1:5">
      <c r="A25" s="4" t="s">
        <v>111</v>
      </c>
      <c r="B25" s="5" t="n">
        <v>18315824</v>
      </c>
      <c r="C25" s="5" t="n">
        <v>18002741</v>
      </c>
      <c r="D25" s="5" t="n">
        <v>18305645</v>
      </c>
      <c r="E25" s="5" t="n">
        <v>17984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6"/>
  </cols>
  <sheetData>
    <row r="1" spans="1:4">
      <c r="A1" s="1" t="s">
        <v>405</v>
      </c>
      <c r="B1" s="2" t="s">
        <v>1</v>
      </c>
      <c r="D1" s="2" t="s">
        <v>394</v>
      </c>
    </row>
    <row r="2" spans="1:4">
      <c r="B2" s="2" t="s">
        <v>2</v>
      </c>
      <c r="C2" s="2" t="s">
        <v>91</v>
      </c>
      <c r="D2" s="2" t="s">
        <v>36</v>
      </c>
    </row>
    <row r="3" spans="1:4">
      <c r="A3" s="4" t="s">
        <v>406</v>
      </c>
      <c r="B3" s="6" t="n">
        <v>2115119</v>
      </c>
      <c r="C3" s="6" t="n">
        <v>2093960</v>
      </c>
      <c r="D3" s="6" t="n">
        <v>4197055</v>
      </c>
    </row>
    <row r="4" spans="1:4">
      <c r="A4" s="4" t="s">
        <v>407</v>
      </c>
    </row>
    <row r="5" spans="1:4">
      <c r="A5" s="4" t="s">
        <v>408</v>
      </c>
      <c r="B5" s="4" t="s">
        <v>409</v>
      </c>
    </row>
    <row r="6" spans="1:4">
      <c r="A6" s="4" t="s">
        <v>410</v>
      </c>
      <c r="B6" s="4" t="s">
        <v>411</v>
      </c>
    </row>
    <row r="7" spans="1:4">
      <c r="A7" s="4" t="s">
        <v>412</v>
      </c>
      <c r="B7" s="5" t="n">
        <v>17606314</v>
      </c>
    </row>
    <row r="8" spans="1:4">
      <c r="A8" s="4" t="s">
        <v>413</v>
      </c>
      <c r="B8" s="8" t="n">
        <v>0.06</v>
      </c>
    </row>
    <row r="9" spans="1:4">
      <c r="A9" s="4" t="s">
        <v>406</v>
      </c>
      <c r="B9" s="6" t="n">
        <v>1056379</v>
      </c>
    </row>
    <row r="10" spans="1:4">
      <c r="A10" s="4" t="s">
        <v>414</v>
      </c>
    </row>
    <row r="11" spans="1:4">
      <c r="A11" s="4" t="s">
        <v>408</v>
      </c>
      <c r="B11" s="4" t="s">
        <v>415</v>
      </c>
    </row>
    <row r="12" spans="1:4">
      <c r="A12" s="4" t="s">
        <v>410</v>
      </c>
      <c r="B12" s="4" t="s">
        <v>416</v>
      </c>
    </row>
    <row r="13" spans="1:4">
      <c r="A13" s="4" t="s">
        <v>412</v>
      </c>
      <c r="B13" s="5" t="n">
        <v>17645639</v>
      </c>
    </row>
    <row r="14" spans="1:4">
      <c r="A14" s="4" t="s">
        <v>413</v>
      </c>
      <c r="B14" s="8" t="n">
        <v>0.06</v>
      </c>
    </row>
    <row r="15" spans="1:4">
      <c r="A15" s="4" t="s">
        <v>406</v>
      </c>
      <c r="B15" s="6" t="n">
        <v>1058740</v>
      </c>
    </row>
    <row r="16" spans="1:4">
      <c r="A16" s="4" t="s">
        <v>417</v>
      </c>
    </row>
    <row r="17" spans="1:4">
      <c r="A17" s="4" t="s">
        <v>408</v>
      </c>
      <c r="D17" s="4" t="s">
        <v>418</v>
      </c>
    </row>
    <row r="18" spans="1:4">
      <c r="A18" s="4" t="s">
        <v>410</v>
      </c>
      <c r="D18" s="4" t="s">
        <v>419</v>
      </c>
    </row>
    <row r="19" spans="1:4">
      <c r="A19" s="4" t="s">
        <v>412</v>
      </c>
      <c r="D19" s="5" t="n">
        <v>17417875</v>
      </c>
    </row>
    <row r="20" spans="1:4">
      <c r="A20" s="4" t="s">
        <v>413</v>
      </c>
      <c r="D20" s="8" t="n">
        <v>0.06</v>
      </c>
    </row>
    <row r="21" spans="1:4">
      <c r="A21" s="4" t="s">
        <v>406</v>
      </c>
      <c r="D21" s="6" t="n">
        <v>1045073</v>
      </c>
    </row>
    <row r="22" spans="1:4">
      <c r="A22" s="4" t="s">
        <v>420</v>
      </c>
    </row>
    <row r="23" spans="1:4">
      <c r="A23" s="4" t="s">
        <v>408</v>
      </c>
      <c r="D23" s="4" t="s">
        <v>421</v>
      </c>
    </row>
    <row r="24" spans="1:4">
      <c r="A24" s="4" t="s">
        <v>410</v>
      </c>
      <c r="D24" s="4" t="s">
        <v>422</v>
      </c>
    </row>
    <row r="25" spans="1:4">
      <c r="A25" s="4" t="s">
        <v>412</v>
      </c>
      <c r="D25" s="5" t="n">
        <v>17481450</v>
      </c>
    </row>
    <row r="26" spans="1:4">
      <c r="A26" s="4" t="s">
        <v>413</v>
      </c>
      <c r="D26" s="8" t="n">
        <v>0.06</v>
      </c>
    </row>
    <row r="27" spans="1:4">
      <c r="A27" s="4" t="s">
        <v>406</v>
      </c>
      <c r="D27" s="6" t="n">
        <v>1048887</v>
      </c>
    </row>
    <row r="28" spans="1:4">
      <c r="A28" s="4" t="s">
        <v>423</v>
      </c>
    </row>
    <row r="29" spans="1:4">
      <c r="A29" s="4" t="s">
        <v>408</v>
      </c>
      <c r="D29" s="4" t="s">
        <v>424</v>
      </c>
    </row>
    <row r="30" spans="1:4">
      <c r="A30" s="4" t="s">
        <v>410</v>
      </c>
      <c r="D30" s="4" t="s">
        <v>425</v>
      </c>
    </row>
    <row r="31" spans="1:4">
      <c r="A31" s="4" t="s">
        <v>412</v>
      </c>
      <c r="D31" s="5" t="n">
        <v>17515228</v>
      </c>
    </row>
    <row r="32" spans="1:4">
      <c r="A32" s="4" t="s">
        <v>413</v>
      </c>
      <c r="D32" s="8" t="n">
        <v>0.06</v>
      </c>
    </row>
    <row r="33" spans="1:4">
      <c r="A33" s="4" t="s">
        <v>406</v>
      </c>
      <c r="D33" s="6" t="n">
        <v>1050914</v>
      </c>
    </row>
    <row r="34" spans="1:4">
      <c r="A34" s="4" t="s">
        <v>426</v>
      </c>
    </row>
    <row r="35" spans="1:4">
      <c r="A35" s="4" t="s">
        <v>408</v>
      </c>
      <c r="D35" s="4" t="s">
        <v>427</v>
      </c>
    </row>
    <row r="36" spans="1:4">
      <c r="A36" s="4" t="s">
        <v>410</v>
      </c>
      <c r="D36" s="4" t="s">
        <v>428</v>
      </c>
    </row>
    <row r="37" spans="1:4">
      <c r="A37" s="4" t="s">
        <v>412</v>
      </c>
      <c r="D37" s="5" t="n">
        <v>17536454</v>
      </c>
    </row>
    <row r="38" spans="1:4">
      <c r="A38" s="4" t="s">
        <v>413</v>
      </c>
      <c r="D38" s="8" t="n">
        <v>0.06</v>
      </c>
    </row>
    <row r="39" spans="1:4">
      <c r="A39" s="4" t="s">
        <v>406</v>
      </c>
      <c r="D39" s="6" t="n">
        <v>10521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30"/>
  </cols>
  <sheetData>
    <row r="1" spans="1:2">
      <c r="A1" s="1" t="s">
        <v>429</v>
      </c>
      <c r="B1" s="2" t="s">
        <v>1</v>
      </c>
    </row>
    <row r="2" spans="1:2">
      <c r="B2" s="2" t="s">
        <v>430</v>
      </c>
    </row>
    <row r="3" spans="1:2">
      <c r="A3" s="3" t="s">
        <v>431</v>
      </c>
    </row>
    <row r="4" spans="1:2">
      <c r="A4" s="4" t="s">
        <v>432</v>
      </c>
      <c r="B4" s="5" t="n">
        <v>1163259</v>
      </c>
    </row>
    <row r="5" spans="1:2">
      <c r="A5" s="4" t="s">
        <v>433</v>
      </c>
      <c r="B5" s="5" t="n">
        <v>168500</v>
      </c>
    </row>
    <row r="6" spans="1:2">
      <c r="A6" s="4" t="s">
        <v>434</v>
      </c>
      <c r="B6" s="5" t="n">
        <v>-52360</v>
      </c>
    </row>
    <row r="7" spans="1:2">
      <c r="A7" s="4" t="s">
        <v>435</v>
      </c>
      <c r="B7" s="5" t="n">
        <v>-27835</v>
      </c>
    </row>
    <row r="8" spans="1:2">
      <c r="A8" s="4" t="s">
        <v>436</v>
      </c>
      <c r="B8" s="5" t="n">
        <v>0</v>
      </c>
    </row>
    <row r="9" spans="1:2">
      <c r="A9" s="4" t="s">
        <v>437</v>
      </c>
      <c r="B9" s="5" t="n">
        <v>1251564</v>
      </c>
    </row>
    <row r="10" spans="1:2">
      <c r="A10" s="4" t="s">
        <v>438</v>
      </c>
      <c r="B10" s="5" t="n">
        <v>651889</v>
      </c>
    </row>
    <row r="11" spans="1:2">
      <c r="A11" s="3" t="s">
        <v>439</v>
      </c>
    </row>
    <row r="12" spans="1:2">
      <c r="A12" s="4" t="s">
        <v>440</v>
      </c>
      <c r="B12" s="8" t="n">
        <v>12.63</v>
      </c>
    </row>
    <row r="13" spans="1:2">
      <c r="A13" s="4" t="s">
        <v>441</v>
      </c>
      <c r="B13" s="9" t="n">
        <v>33.51</v>
      </c>
    </row>
    <row r="14" spans="1:2">
      <c r="A14" s="4" t="s">
        <v>442</v>
      </c>
      <c r="B14" s="9" t="n">
        <v>7.75</v>
      </c>
    </row>
    <row r="15" spans="1:2">
      <c r="A15" s="4" t="s">
        <v>443</v>
      </c>
      <c r="B15" s="9" t="n">
        <v>13.04</v>
      </c>
    </row>
    <row r="16" spans="1:2">
      <c r="A16" s="4" t="s">
        <v>444</v>
      </c>
      <c r="B16" s="4" t="s">
        <v>67</v>
      </c>
    </row>
    <row r="17" spans="1:2">
      <c r="A17" s="4" t="s">
        <v>440</v>
      </c>
      <c r="B17" s="9" t="n">
        <v>15.64</v>
      </c>
    </row>
    <row r="18" spans="1:2">
      <c r="A18" s="4" t="s">
        <v>445</v>
      </c>
      <c r="B18" s="6" t="n">
        <v>10</v>
      </c>
    </row>
    <row r="19" spans="1:2">
      <c r="A19" s="3" t="s">
        <v>446</v>
      </c>
    </row>
    <row r="20" spans="1:2">
      <c r="A20" s="4" t="s">
        <v>447</v>
      </c>
      <c r="B20" s="4" t="s">
        <v>448</v>
      </c>
    </row>
    <row r="21" spans="1:2">
      <c r="A21" s="4" t="s">
        <v>449</v>
      </c>
      <c r="B21" s="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51</v>
      </c>
      <c r="B1" s="2" t="s">
        <v>1</v>
      </c>
    </row>
    <row r="2" spans="1:3">
      <c r="B2" s="2" t="s">
        <v>2</v>
      </c>
      <c r="C2" s="2" t="s">
        <v>91</v>
      </c>
    </row>
    <row r="3" spans="1:3">
      <c r="A3" s="4" t="s">
        <v>452</v>
      </c>
      <c r="B3" s="6" t="n">
        <v>1851815</v>
      </c>
      <c r="C3" s="6" t="n">
        <v>1928820</v>
      </c>
    </row>
    <row r="4" spans="1:3">
      <c r="A4" s="4" t="s">
        <v>453</v>
      </c>
      <c r="B4" s="4" t="s">
        <v>454</v>
      </c>
      <c r="C4" s="4" t="s">
        <v>455</v>
      </c>
    </row>
    <row r="5" spans="1:3">
      <c r="A5" s="4" t="s">
        <v>456</v>
      </c>
      <c r="B5" s="8" t="n">
        <v>33.51</v>
      </c>
      <c r="C5" s="8" t="n">
        <v>22.78</v>
      </c>
    </row>
    <row r="6" spans="1:3">
      <c r="A6" s="4" t="s">
        <v>457</v>
      </c>
      <c r="B6" s="8" t="n">
        <v>33.51</v>
      </c>
      <c r="C6" s="8" t="n">
        <v>22.69</v>
      </c>
    </row>
    <row r="7" spans="1:3">
      <c r="A7" s="4" t="s">
        <v>458</v>
      </c>
      <c r="B7" s="4" t="s">
        <v>459</v>
      </c>
      <c r="C7" s="4" t="s">
        <v>460</v>
      </c>
    </row>
    <row r="8" spans="1:3">
      <c r="A8" s="4" t="s">
        <v>461</v>
      </c>
      <c r="B8" s="4" t="s">
        <v>462</v>
      </c>
      <c r="C8" s="4" t="s">
        <v>463</v>
      </c>
    </row>
    <row r="9" spans="1:3">
      <c r="A9" s="4" t="s">
        <v>464</v>
      </c>
      <c r="B9" s="4" t="s">
        <v>465</v>
      </c>
      <c r="C9" s="4" t="s">
        <v>466</v>
      </c>
    </row>
    <row r="10" spans="1:3">
      <c r="A10" s="4" t="s">
        <v>467</v>
      </c>
      <c r="B10" s="4" t="s">
        <v>468</v>
      </c>
      <c r="C10" s="4" t="s">
        <v>4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70</v>
      </c>
      <c r="B1" s="2" t="s">
        <v>1</v>
      </c>
    </row>
    <row r="2" spans="1:3">
      <c r="B2" s="2" t="s">
        <v>2</v>
      </c>
      <c r="C2" s="2" t="s">
        <v>36</v>
      </c>
    </row>
    <row r="3" spans="1:3">
      <c r="A3" s="4" t="s">
        <v>471</v>
      </c>
      <c r="B3" s="5" t="n">
        <v>1251564</v>
      </c>
      <c r="C3" s="5" t="n">
        <v>1163259</v>
      </c>
    </row>
    <row r="4" spans="1:3">
      <c r="A4" s="4" t="s">
        <v>472</v>
      </c>
      <c r="B4" s="4" t="s">
        <v>448</v>
      </c>
    </row>
    <row r="5" spans="1:3">
      <c r="A5" s="4" t="s">
        <v>473</v>
      </c>
      <c r="B5" s="8" t="n">
        <v>15.64</v>
      </c>
      <c r="C5" s="8" t="n">
        <v>12.63</v>
      </c>
    </row>
    <row r="6" spans="1:3">
      <c r="A6" s="4" t="s">
        <v>474</v>
      </c>
      <c r="B6" s="5" t="n">
        <v>651889</v>
      </c>
    </row>
    <row r="7" spans="1:3">
      <c r="A7" s="4" t="s">
        <v>475</v>
      </c>
      <c r="B7" s="4" t="s">
        <v>450</v>
      </c>
    </row>
    <row r="8" spans="1:3">
      <c r="A8" s="4" t="s">
        <v>476</v>
      </c>
      <c r="B8" s="6" t="n">
        <v>10</v>
      </c>
    </row>
    <row r="9" spans="1:3">
      <c r="A9" s="4" t="s">
        <v>477</v>
      </c>
    </row>
    <row r="10" spans="1:3">
      <c r="A10" s="4" t="s">
        <v>478</v>
      </c>
      <c r="B10" s="9" t="n">
        <v>6.75</v>
      </c>
    </row>
    <row r="11" spans="1:3">
      <c r="A11" s="4" t="s">
        <v>479</v>
      </c>
      <c r="B11" s="6" t="n">
        <v>8</v>
      </c>
    </row>
    <row r="12" spans="1:3">
      <c r="A12" s="4" t="s">
        <v>471</v>
      </c>
      <c r="B12" s="5" t="n">
        <v>192353</v>
      </c>
    </row>
    <row r="13" spans="1:3">
      <c r="A13" s="4" t="s">
        <v>472</v>
      </c>
      <c r="B13" s="4" t="s">
        <v>480</v>
      </c>
    </row>
    <row r="14" spans="1:3">
      <c r="A14" s="4" t="s">
        <v>473</v>
      </c>
      <c r="B14" s="8" t="n">
        <v>6.84</v>
      </c>
    </row>
    <row r="15" spans="1:3">
      <c r="A15" s="4" t="s">
        <v>474</v>
      </c>
      <c r="B15" s="5" t="n">
        <v>192353</v>
      </c>
    </row>
    <row r="16" spans="1:3">
      <c r="A16" s="4" t="s">
        <v>475</v>
      </c>
      <c r="B16" s="4" t="s">
        <v>480</v>
      </c>
    </row>
    <row r="17" spans="1:3">
      <c r="A17" s="4" t="s">
        <v>476</v>
      </c>
      <c r="B17" s="8" t="n">
        <v>6.85</v>
      </c>
    </row>
    <row r="18" spans="1:3">
      <c r="A18" s="4" t="s">
        <v>481</v>
      </c>
    </row>
    <row r="19" spans="1:3">
      <c r="A19" s="4" t="s">
        <v>478</v>
      </c>
      <c r="B19" s="9" t="n">
        <v>8.01</v>
      </c>
    </row>
    <row r="20" spans="1:3">
      <c r="A20" s="4" t="s">
        <v>479</v>
      </c>
      <c r="B20" s="6" t="n">
        <v>16</v>
      </c>
    </row>
    <row r="21" spans="1:3">
      <c r="A21" s="4" t="s">
        <v>471</v>
      </c>
      <c r="B21" s="5" t="n">
        <v>602161</v>
      </c>
    </row>
    <row r="22" spans="1:3">
      <c r="A22" s="4" t="s">
        <v>472</v>
      </c>
      <c r="B22" s="4" t="s">
        <v>482</v>
      </c>
    </row>
    <row r="23" spans="1:3">
      <c r="A23" s="4" t="s">
        <v>473</v>
      </c>
      <c r="B23" s="8" t="n">
        <v>9.970000000000001</v>
      </c>
    </row>
    <row r="24" spans="1:3">
      <c r="A24" s="4" t="s">
        <v>474</v>
      </c>
      <c r="B24" s="5" t="n">
        <v>401606</v>
      </c>
    </row>
    <row r="25" spans="1:3">
      <c r="A25" s="4" t="s">
        <v>475</v>
      </c>
      <c r="B25" s="4" t="s">
        <v>483</v>
      </c>
    </row>
    <row r="26" spans="1:3">
      <c r="A26" s="4" t="s">
        <v>476</v>
      </c>
      <c r="B26" s="8" t="n">
        <v>9.92</v>
      </c>
    </row>
    <row r="27" spans="1:3">
      <c r="A27" s="4" t="s">
        <v>484</v>
      </c>
    </row>
    <row r="28" spans="1:3">
      <c r="A28" s="4" t="s">
        <v>478</v>
      </c>
      <c r="B28" s="9" t="n">
        <v>16.01</v>
      </c>
    </row>
    <row r="29" spans="1:3">
      <c r="A29" s="4" t="s">
        <v>479</v>
      </c>
      <c r="B29" s="6" t="n">
        <v>24</v>
      </c>
    </row>
    <row r="30" spans="1:3">
      <c r="A30" s="4" t="s">
        <v>471</v>
      </c>
      <c r="B30" s="5" t="n">
        <v>241550</v>
      </c>
    </row>
    <row r="31" spans="1:3">
      <c r="A31" s="4" t="s">
        <v>472</v>
      </c>
      <c r="B31" s="4" t="s">
        <v>485</v>
      </c>
    </row>
    <row r="32" spans="1:3">
      <c r="A32" s="4" t="s">
        <v>473</v>
      </c>
      <c r="B32" s="8" t="n">
        <v>20.68</v>
      </c>
    </row>
    <row r="33" spans="1:3">
      <c r="A33" s="4" t="s">
        <v>474</v>
      </c>
      <c r="B33" s="5" t="n">
        <v>57930</v>
      </c>
    </row>
    <row r="34" spans="1:3">
      <c r="A34" s="4" t="s">
        <v>475</v>
      </c>
      <c r="B34" s="4" t="s">
        <v>486</v>
      </c>
    </row>
    <row r="35" spans="1:3">
      <c r="A35" s="4" t="s">
        <v>476</v>
      </c>
      <c r="B35" s="6" t="n">
        <v>21</v>
      </c>
    </row>
    <row r="36" spans="1:3">
      <c r="A36" s="4" t="s">
        <v>487</v>
      </c>
    </row>
    <row r="37" spans="1:3">
      <c r="A37" s="4" t="s">
        <v>478</v>
      </c>
      <c r="B37" s="9" t="n">
        <v>24.01</v>
      </c>
    </row>
    <row r="38" spans="1:3">
      <c r="A38" s="4" t="s">
        <v>479</v>
      </c>
      <c r="B38" s="8" t="n">
        <v>38.81</v>
      </c>
    </row>
    <row r="39" spans="1:3">
      <c r="A39" s="4" t="s">
        <v>471</v>
      </c>
      <c r="B39" s="5" t="n">
        <v>215500</v>
      </c>
    </row>
    <row r="40" spans="1:3">
      <c r="A40" s="4" t="s">
        <v>472</v>
      </c>
      <c r="B40" s="4" t="s">
        <v>488</v>
      </c>
    </row>
    <row r="41" spans="1:3">
      <c r="A41" s="4" t="s">
        <v>473</v>
      </c>
      <c r="B41" s="8" t="n">
        <v>33.67</v>
      </c>
    </row>
    <row r="42" spans="1:3">
      <c r="A42" s="4" t="s">
        <v>474</v>
      </c>
      <c r="B42" s="5" t="n">
        <v>0</v>
      </c>
    </row>
    <row r="43" spans="1:3">
      <c r="A43" s="4" t="s">
        <v>475</v>
      </c>
      <c r="B43" s="4" t="s">
        <v>489</v>
      </c>
    </row>
    <row r="44" spans="1:3">
      <c r="A44" s="4" t="s">
        <v>476</v>
      </c>
      <c r="B44"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27"/>
    <col customWidth="1" max="3" min="3" width="27"/>
  </cols>
  <sheetData>
    <row r="1" spans="1:3">
      <c r="A1" s="1" t="s">
        <v>490</v>
      </c>
      <c r="B1" s="2" t="s">
        <v>90</v>
      </c>
      <c r="C1" s="2" t="s">
        <v>1</v>
      </c>
    </row>
    <row r="2" spans="1:3">
      <c r="B2" s="2" t="s">
        <v>491</v>
      </c>
      <c r="C2" s="2" t="s">
        <v>491</v>
      </c>
    </row>
    <row r="3" spans="1:3">
      <c r="A3" s="4" t="s">
        <v>492</v>
      </c>
      <c r="B3" s="6" t="n">
        <v>6712000</v>
      </c>
      <c r="C3" s="6" t="n">
        <v>6712000</v>
      </c>
    </row>
    <row r="4" spans="1:3">
      <c r="A4" s="4" t="s">
        <v>493</v>
      </c>
      <c r="C4" s="4" t="s">
        <v>494</v>
      </c>
    </row>
    <row r="5" spans="1:3">
      <c r="A5" s="4" t="s">
        <v>495</v>
      </c>
    </row>
    <row r="6" spans="1:3">
      <c r="A6" s="4" t="s">
        <v>496</v>
      </c>
      <c r="B6" s="5" t="n">
        <v>2225</v>
      </c>
      <c r="C6" s="5" t="n">
        <v>4270</v>
      </c>
    </row>
    <row r="7" spans="1:3">
      <c r="A7" s="4" t="s">
        <v>497</v>
      </c>
      <c r="B7" s="6" t="n">
        <v>72490</v>
      </c>
      <c r="C7" s="6" t="n">
        <v>144903</v>
      </c>
    </row>
    <row r="8" spans="1:3">
      <c r="A8" s="4" t="s">
        <v>498</v>
      </c>
    </row>
    <row r="9" spans="1:3">
      <c r="A9" s="4" t="s">
        <v>499</v>
      </c>
      <c r="B9" s="5" t="n">
        <v>1000000</v>
      </c>
      <c r="C9" s="5" t="n">
        <v>1000000</v>
      </c>
    </row>
    <row r="10" spans="1:3">
      <c r="A10" s="4" t="s">
        <v>500</v>
      </c>
      <c r="C10" s="4" t="s">
        <v>5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02</v>
      </c>
      <c r="B1" s="2" t="s">
        <v>1</v>
      </c>
    </row>
    <row r="2" spans="1:3">
      <c r="B2" s="2" t="s">
        <v>2</v>
      </c>
      <c r="C2" s="2" t="s">
        <v>91</v>
      </c>
    </row>
    <row r="3" spans="1:3">
      <c r="A3" s="4" t="s">
        <v>503</v>
      </c>
      <c r="B3" s="6" t="n">
        <v>10985000</v>
      </c>
    </row>
    <row r="4" spans="1:3">
      <c r="A4" s="4" t="s">
        <v>504</v>
      </c>
    </row>
    <row r="5" spans="1:3">
      <c r="A5" s="4" t="s">
        <v>505</v>
      </c>
      <c r="B5" s="4" t="s">
        <v>506</v>
      </c>
      <c r="C5" s="4" t="s">
        <v>507</v>
      </c>
    </row>
    <row r="6" spans="1:3">
      <c r="A6" s="4" t="s">
        <v>508</v>
      </c>
    </row>
    <row r="7" spans="1:3">
      <c r="A7" s="4" t="s">
        <v>505</v>
      </c>
      <c r="B7" s="4" t="s">
        <v>509</v>
      </c>
      <c r="C7" s="4" t="s">
        <v>510</v>
      </c>
    </row>
    <row r="8" spans="1:3">
      <c r="A8" s="4" t="s">
        <v>511</v>
      </c>
    </row>
    <row r="9" spans="1:3">
      <c r="A9" s="4" t="s">
        <v>505</v>
      </c>
      <c r="B9" s="4" t="s">
        <v>512</v>
      </c>
      <c r="C9" s="4" t="s">
        <v>513</v>
      </c>
    </row>
    <row r="10" spans="1:3">
      <c r="A10" s="4" t="s">
        <v>514</v>
      </c>
    </row>
    <row r="11" spans="1:3">
      <c r="A11" s="4" t="s">
        <v>505</v>
      </c>
      <c r="B11" s="4" t="s">
        <v>512</v>
      </c>
      <c r="C11" s="4" t="s">
        <v>454</v>
      </c>
    </row>
    <row r="12" spans="1:3">
      <c r="A12" s="4" t="s">
        <v>515</v>
      </c>
    </row>
    <row r="13" spans="1:3">
      <c r="A13" s="4" t="s">
        <v>505</v>
      </c>
      <c r="B13" s="4" t="s">
        <v>510</v>
      </c>
      <c r="C13" s="4" t="s">
        <v>513</v>
      </c>
    </row>
    <row r="14" spans="1:3">
      <c r="A14" s="4" t="s">
        <v>516</v>
      </c>
    </row>
    <row r="15" spans="1:3">
      <c r="A15" s="4" t="s">
        <v>505</v>
      </c>
      <c r="B15" s="4" t="s">
        <v>315</v>
      </c>
      <c r="C15" s="4" t="s">
        <v>509</v>
      </c>
    </row>
    <row r="16" spans="1:3">
      <c r="A16" s="4" t="s">
        <v>517</v>
      </c>
    </row>
    <row r="17" spans="1:3">
      <c r="A17" s="4" t="s">
        <v>505</v>
      </c>
      <c r="B17" s="4" t="s">
        <v>315</v>
      </c>
      <c r="C17" s="4" t="s">
        <v>315</v>
      </c>
    </row>
    <row r="18" spans="1:3">
      <c r="A18" s="4" t="s">
        <v>518</v>
      </c>
    </row>
    <row r="19" spans="1:3">
      <c r="A19" s="4" t="s">
        <v>505</v>
      </c>
      <c r="B19" s="4" t="s">
        <v>315</v>
      </c>
      <c r="C19" s="4" t="s">
        <v>3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9</v>
      </c>
      <c r="B1" s="2" t="s">
        <v>90</v>
      </c>
      <c r="D1" s="2" t="s">
        <v>1</v>
      </c>
    </row>
    <row r="2" spans="1:6">
      <c r="B2" s="2" t="s">
        <v>2</v>
      </c>
      <c r="C2" s="2" t="s">
        <v>91</v>
      </c>
      <c r="D2" s="2" t="s">
        <v>2</v>
      </c>
      <c r="E2" s="2" t="s">
        <v>91</v>
      </c>
      <c r="F2" s="2" t="s">
        <v>36</v>
      </c>
    </row>
    <row r="3" spans="1:6">
      <c r="A3" s="4" t="s">
        <v>520</v>
      </c>
      <c r="B3" s="6" t="n">
        <v>10349863</v>
      </c>
      <c r="C3" s="6" t="n">
        <v>8471720</v>
      </c>
      <c r="D3" s="6" t="n">
        <v>19750968</v>
      </c>
      <c r="E3" s="6" t="n">
        <v>16007623</v>
      </c>
    </row>
    <row r="4" spans="1:6">
      <c r="A4" s="4" t="s">
        <v>521</v>
      </c>
      <c r="B4" s="5" t="n">
        <v>2825845</v>
      </c>
      <c r="C4" s="5" t="n">
        <v>2730164</v>
      </c>
      <c r="D4" s="5" t="n">
        <v>5544325</v>
      </c>
      <c r="E4" s="5" t="n">
        <v>4816908</v>
      </c>
    </row>
    <row r="5" spans="1:6">
      <c r="A5" s="4" t="s">
        <v>52</v>
      </c>
      <c r="B5" s="5" t="n">
        <v>49199903</v>
      </c>
      <c r="D5" s="5" t="n">
        <v>49199903</v>
      </c>
      <c r="F5" s="6" t="n">
        <v>45196697</v>
      </c>
    </row>
    <row r="6" spans="1:6">
      <c r="A6" s="4" t="s">
        <v>522</v>
      </c>
    </row>
    <row r="7" spans="1:6">
      <c r="A7" s="4" t="s">
        <v>52</v>
      </c>
      <c r="B7" s="5" t="n">
        <v>-17702000</v>
      </c>
      <c r="C7" s="5" t="n">
        <v>-17702000</v>
      </c>
      <c r="D7" s="5" t="n">
        <v>-17702000</v>
      </c>
      <c r="E7" s="5" t="n">
        <v>-17702000</v>
      </c>
    </row>
    <row r="8" spans="1:6">
      <c r="A8" s="4" t="s">
        <v>523</v>
      </c>
    </row>
    <row r="9" spans="1:6">
      <c r="A9" s="4" t="s">
        <v>520</v>
      </c>
      <c r="B9" s="5" t="n">
        <v>5904000</v>
      </c>
      <c r="C9" s="5" t="n">
        <v>5008000</v>
      </c>
      <c r="D9" s="5" t="n">
        <v>10830000</v>
      </c>
      <c r="E9" s="5" t="n">
        <v>9373000</v>
      </c>
    </row>
    <row r="10" spans="1:6">
      <c r="A10" s="4" t="s">
        <v>521</v>
      </c>
      <c r="B10" s="5" t="n">
        <v>2004000</v>
      </c>
      <c r="C10" s="5" t="n">
        <v>1963000</v>
      </c>
      <c r="D10" s="5" t="n">
        <v>3907000</v>
      </c>
      <c r="E10" s="5" t="n">
        <v>3570000</v>
      </c>
    </row>
    <row r="11" spans="1:6">
      <c r="A11" s="4" t="s">
        <v>52</v>
      </c>
      <c r="B11" s="5" t="n">
        <v>42881000</v>
      </c>
      <c r="C11" s="5" t="n">
        <v>36231000</v>
      </c>
      <c r="D11" s="5" t="n">
        <v>42881000</v>
      </c>
      <c r="E11" s="5" t="n">
        <v>36231000</v>
      </c>
    </row>
    <row r="12" spans="1:6">
      <c r="A12" s="4" t="s">
        <v>524</v>
      </c>
      <c r="B12" s="5" t="n">
        <v>9000</v>
      </c>
      <c r="C12" s="5" t="n">
        <v>1000</v>
      </c>
      <c r="D12" s="5" t="n">
        <v>17000</v>
      </c>
      <c r="E12" s="5" t="n">
        <v>3000</v>
      </c>
    </row>
    <row r="13" spans="1:6">
      <c r="A13" s="4" t="s">
        <v>525</v>
      </c>
      <c r="B13" s="5" t="n">
        <v>573000</v>
      </c>
      <c r="C13" s="5" t="n">
        <v>494000</v>
      </c>
      <c r="D13" s="5" t="n">
        <v>1030000</v>
      </c>
      <c r="E13" s="5" t="n">
        <v>784000</v>
      </c>
    </row>
    <row r="14" spans="1:6">
      <c r="A14" s="4" t="s">
        <v>526</v>
      </c>
      <c r="B14" s="5" t="n">
        <v>435000</v>
      </c>
      <c r="C14" s="5" t="n">
        <v>464000</v>
      </c>
      <c r="D14" s="5" t="n">
        <v>870000</v>
      </c>
      <c r="E14" s="5" t="n">
        <v>926000</v>
      </c>
    </row>
    <row r="15" spans="1:6">
      <c r="A15" s="4" t="s">
        <v>527</v>
      </c>
    </row>
    <row r="16" spans="1:6">
      <c r="A16" s="4" t="s">
        <v>520</v>
      </c>
      <c r="B16" s="5" t="n">
        <v>2750000</v>
      </c>
      <c r="C16" s="5" t="n">
        <v>2292000</v>
      </c>
      <c r="D16" s="5" t="n">
        <v>5137000</v>
      </c>
      <c r="E16" s="5" t="n">
        <v>4357000</v>
      </c>
    </row>
    <row r="17" spans="1:6">
      <c r="A17" s="4" t="s">
        <v>521</v>
      </c>
      <c r="B17" s="5" t="n">
        <v>276000</v>
      </c>
      <c r="C17" s="5" t="n">
        <v>402000</v>
      </c>
      <c r="D17" s="5" t="n">
        <v>316000</v>
      </c>
      <c r="E17" s="5" t="n">
        <v>706000</v>
      </c>
    </row>
    <row r="18" spans="1:6">
      <c r="A18" s="4" t="s">
        <v>52</v>
      </c>
      <c r="B18" s="5" t="n">
        <v>10465000</v>
      </c>
      <c r="C18" s="5" t="n">
        <v>9973000</v>
      </c>
      <c r="D18" s="5" t="n">
        <v>10465000</v>
      </c>
      <c r="E18" s="5" t="n">
        <v>9973000</v>
      </c>
    </row>
    <row r="19" spans="1:6">
      <c r="A19" s="4" t="s">
        <v>524</v>
      </c>
      <c r="B19" s="5" t="n">
        <v>20000</v>
      </c>
      <c r="C19" s="5" t="n">
        <v>17000</v>
      </c>
      <c r="D19" s="5" t="n">
        <v>41000</v>
      </c>
      <c r="E19" s="5" t="n">
        <v>17000</v>
      </c>
    </row>
    <row r="20" spans="1:6">
      <c r="A20" s="4" t="s">
        <v>525</v>
      </c>
      <c r="B20" s="5" t="n">
        <v>16000</v>
      </c>
      <c r="C20" s="5" t="n">
        <v>36000</v>
      </c>
      <c r="D20" s="5" t="n">
        <v>36000</v>
      </c>
      <c r="E20" s="5" t="n">
        <v>66000</v>
      </c>
    </row>
    <row r="21" spans="1:6">
      <c r="A21" s="4" t="s">
        <v>526</v>
      </c>
      <c r="B21" s="5" t="n">
        <v>89000</v>
      </c>
      <c r="C21" s="5" t="n">
        <v>89000</v>
      </c>
      <c r="D21" s="5" t="n">
        <v>175000</v>
      </c>
      <c r="E21" s="5" t="n">
        <v>180000</v>
      </c>
    </row>
    <row r="22" spans="1:6">
      <c r="A22" s="4" t="s">
        <v>528</v>
      </c>
    </row>
    <row r="23" spans="1:6">
      <c r="A23" s="4" t="s">
        <v>520</v>
      </c>
      <c r="B23" s="5" t="n">
        <v>1696000</v>
      </c>
      <c r="C23" s="5" t="n">
        <v>1172000</v>
      </c>
      <c r="D23" s="5" t="n">
        <v>3784000</v>
      </c>
      <c r="E23" s="5" t="n">
        <v>2278000</v>
      </c>
    </row>
    <row r="24" spans="1:6">
      <c r="A24" s="4" t="s">
        <v>521</v>
      </c>
      <c r="B24" s="5" t="n">
        <v>546000</v>
      </c>
      <c r="C24" s="5" t="n">
        <v>365000</v>
      </c>
      <c r="D24" s="5" t="n">
        <v>1322000</v>
      </c>
      <c r="E24" s="5" t="n">
        <v>541000</v>
      </c>
    </row>
    <row r="25" spans="1:6">
      <c r="A25" s="4" t="s">
        <v>52</v>
      </c>
      <c r="B25" s="5" t="n">
        <v>13555000</v>
      </c>
      <c r="C25" s="5" t="n">
        <v>14859000</v>
      </c>
      <c r="D25" s="5" t="n">
        <v>13555000</v>
      </c>
      <c r="E25" s="5" t="n">
        <v>14859000</v>
      </c>
    </row>
    <row r="26" spans="1:6">
      <c r="A26" s="4" t="s">
        <v>524</v>
      </c>
      <c r="B26" s="5" t="n">
        <v>13000</v>
      </c>
      <c r="C26" s="5" t="n">
        <v>14000</v>
      </c>
      <c r="D26" s="5" t="n">
        <v>15000</v>
      </c>
      <c r="E26" s="5" t="n">
        <v>14000</v>
      </c>
    </row>
    <row r="27" spans="1:6">
      <c r="A27" s="4" t="s">
        <v>525</v>
      </c>
      <c r="B27" s="5" t="n">
        <v>31000</v>
      </c>
      <c r="C27" s="5" t="n">
        <v>45000</v>
      </c>
      <c r="D27" s="5" t="n">
        <v>61000</v>
      </c>
      <c r="E27" s="5" t="n">
        <v>90000</v>
      </c>
    </row>
    <row r="28" spans="1:6">
      <c r="A28" s="4" t="s">
        <v>526</v>
      </c>
      <c r="B28" s="6" t="n">
        <v>151000</v>
      </c>
      <c r="C28" s="6" t="n">
        <v>144000</v>
      </c>
      <c r="D28" s="6" t="n">
        <v>300000</v>
      </c>
      <c r="E28" s="6" t="n">
        <v>286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29</v>
      </c>
      <c r="B1" s="2" t="s">
        <v>90</v>
      </c>
      <c r="D1" s="2" t="s">
        <v>1</v>
      </c>
    </row>
    <row r="2" spans="1:5">
      <c r="B2" s="2" t="s">
        <v>2</v>
      </c>
      <c r="C2" s="2" t="s">
        <v>91</v>
      </c>
      <c r="D2" s="2" t="s">
        <v>2</v>
      </c>
      <c r="E2" s="2" t="s">
        <v>91</v>
      </c>
    </row>
    <row r="3" spans="1:5">
      <c r="A3" s="4" t="s">
        <v>93</v>
      </c>
      <c r="B3" s="6" t="n">
        <v>10349863</v>
      </c>
      <c r="C3" s="6" t="n">
        <v>8471720</v>
      </c>
      <c r="D3" s="6" t="n">
        <v>19750968</v>
      </c>
      <c r="E3" s="6" t="n">
        <v>16007623</v>
      </c>
    </row>
    <row r="4" spans="1:5">
      <c r="A4" s="4" t="s">
        <v>530</v>
      </c>
    </row>
    <row r="5" spans="1:5">
      <c r="A5" s="4" t="s">
        <v>93</v>
      </c>
      <c r="B5" s="5" t="n">
        <v>6826000</v>
      </c>
      <c r="C5" s="5" t="n">
        <v>5338000</v>
      </c>
      <c r="D5" s="5" t="n">
        <v>13496000</v>
      </c>
      <c r="E5" s="5" t="n">
        <v>10260000</v>
      </c>
    </row>
    <row r="6" spans="1:5">
      <c r="A6" s="4" t="s">
        <v>531</v>
      </c>
    </row>
    <row r="7" spans="1:5">
      <c r="A7" s="4" t="s">
        <v>93</v>
      </c>
      <c r="B7" s="5" t="n">
        <v>2607000</v>
      </c>
      <c r="C7" s="5" t="n">
        <v>2075000</v>
      </c>
      <c r="D7" s="5" t="n">
        <v>5153000</v>
      </c>
      <c r="E7" s="5" t="n">
        <v>4187000</v>
      </c>
    </row>
    <row r="8" spans="1:5">
      <c r="A8" s="4" t="s">
        <v>532</v>
      </c>
    </row>
    <row r="9" spans="1:5">
      <c r="A9" s="4" t="s">
        <v>93</v>
      </c>
      <c r="B9" s="5" t="n">
        <v>2750000</v>
      </c>
      <c r="C9" s="5" t="n">
        <v>2292000</v>
      </c>
      <c r="D9" s="5" t="n">
        <v>5137000</v>
      </c>
      <c r="E9" s="5" t="n">
        <v>4357000</v>
      </c>
    </row>
    <row r="10" spans="1:5">
      <c r="A10" s="4" t="s">
        <v>533</v>
      </c>
    </row>
    <row r="11" spans="1:5">
      <c r="A11" s="4" t="s">
        <v>93</v>
      </c>
      <c r="B11" s="5" t="n">
        <v>1469000</v>
      </c>
      <c r="C11" s="5" t="n">
        <v>971000</v>
      </c>
      <c r="D11" s="5" t="n">
        <v>3206000</v>
      </c>
      <c r="E11" s="5" t="n">
        <v>1716000</v>
      </c>
    </row>
    <row r="12" spans="1:5">
      <c r="A12" s="4" t="s">
        <v>534</v>
      </c>
    </row>
    <row r="13" spans="1:5">
      <c r="A13" s="4" t="s">
        <v>93</v>
      </c>
      <c r="B13" s="5" t="n">
        <v>1736000</v>
      </c>
      <c r="C13" s="5" t="n">
        <v>1898000</v>
      </c>
      <c r="D13" s="5" t="n">
        <v>3208000</v>
      </c>
      <c r="E13" s="5" t="n">
        <v>2897000</v>
      </c>
    </row>
    <row r="14" spans="1:5">
      <c r="A14" s="4" t="s">
        <v>535</v>
      </c>
    </row>
    <row r="15" spans="1:5">
      <c r="A15" s="4" t="s">
        <v>93</v>
      </c>
      <c r="B15" s="5" t="n">
        <v>1610000</v>
      </c>
      <c r="C15" s="5" t="n">
        <v>1762000</v>
      </c>
      <c r="D15" s="5" t="n">
        <v>2757000</v>
      </c>
      <c r="E15" s="5" t="n">
        <v>2710000</v>
      </c>
    </row>
    <row r="16" spans="1:5">
      <c r="A16" s="4" t="s">
        <v>536</v>
      </c>
    </row>
    <row r="17" spans="1:5">
      <c r="A17" s="4" t="s">
        <v>93</v>
      </c>
      <c r="B17" s="5" t="n">
        <v>0</v>
      </c>
      <c r="C17" s="5" t="n">
        <v>0</v>
      </c>
      <c r="D17" s="5" t="n">
        <v>0</v>
      </c>
      <c r="E17" s="5" t="n">
        <v>0</v>
      </c>
    </row>
    <row r="18" spans="1:5">
      <c r="A18" s="4" t="s">
        <v>537</v>
      </c>
    </row>
    <row r="19" spans="1:5">
      <c r="A19" s="4" t="s">
        <v>93</v>
      </c>
      <c r="B19" s="5" t="n">
        <v>126000</v>
      </c>
      <c r="C19" s="5" t="n">
        <v>136000</v>
      </c>
      <c r="D19" s="5" t="n">
        <v>451000</v>
      </c>
      <c r="E19" s="5" t="n">
        <v>187000</v>
      </c>
    </row>
    <row r="20" spans="1:5">
      <c r="A20" s="4" t="s">
        <v>538</v>
      </c>
    </row>
    <row r="21" spans="1:5">
      <c r="A21" s="4" t="s">
        <v>93</v>
      </c>
      <c r="B21" s="5" t="n">
        <v>1788000</v>
      </c>
      <c r="C21" s="5" t="n">
        <v>1236000</v>
      </c>
      <c r="D21" s="5" t="n">
        <v>3046000</v>
      </c>
      <c r="E21" s="5" t="n">
        <v>2851000</v>
      </c>
    </row>
    <row r="22" spans="1:5">
      <c r="A22" s="4" t="s">
        <v>539</v>
      </c>
    </row>
    <row r="23" spans="1:5">
      <c r="A23" s="4" t="s">
        <v>93</v>
      </c>
      <c r="B23" s="5" t="n">
        <v>1687000</v>
      </c>
      <c r="C23" s="5" t="n">
        <v>1171000</v>
      </c>
      <c r="D23" s="5" t="n">
        <v>2920000</v>
      </c>
      <c r="E23" s="5" t="n">
        <v>2476000</v>
      </c>
    </row>
    <row r="24" spans="1:5">
      <c r="A24" s="4" t="s">
        <v>540</v>
      </c>
    </row>
    <row r="25" spans="1:5">
      <c r="A25" s="4" t="s">
        <v>93</v>
      </c>
      <c r="B25" s="5" t="n">
        <v>0</v>
      </c>
      <c r="C25" s="5" t="n">
        <v>0</v>
      </c>
      <c r="D25" s="5" t="n">
        <v>0</v>
      </c>
      <c r="E25" s="5" t="n">
        <v>0</v>
      </c>
    </row>
    <row r="26" spans="1:5">
      <c r="A26" s="4" t="s">
        <v>541</v>
      </c>
    </row>
    <row r="27" spans="1:5">
      <c r="A27" s="4" t="s">
        <v>93</v>
      </c>
      <c r="B27" s="5" t="n">
        <v>101000</v>
      </c>
      <c r="C27" s="5" t="n">
        <v>65000</v>
      </c>
      <c r="D27" s="5" t="n">
        <v>126000</v>
      </c>
      <c r="E27" s="5" t="n">
        <v>375000</v>
      </c>
    </row>
    <row r="28" spans="1:5">
      <c r="A28" s="4" t="s">
        <v>523</v>
      </c>
    </row>
    <row r="29" spans="1:5">
      <c r="A29" s="4" t="s">
        <v>93</v>
      </c>
      <c r="B29" s="5" t="n">
        <v>5904000</v>
      </c>
      <c r="C29" s="5" t="n">
        <v>5008000</v>
      </c>
      <c r="D29" s="5" t="n">
        <v>10830000</v>
      </c>
      <c r="E29" s="5" t="n">
        <v>9373000</v>
      </c>
    </row>
    <row r="30" spans="1:5">
      <c r="A30" s="4" t="s">
        <v>527</v>
      </c>
    </row>
    <row r="31" spans="1:5">
      <c r="A31" s="4" t="s">
        <v>93</v>
      </c>
      <c r="B31" s="5" t="n">
        <v>2750000</v>
      </c>
      <c r="C31" s="5" t="n">
        <v>2292000</v>
      </c>
      <c r="D31" s="5" t="n">
        <v>5137000</v>
      </c>
      <c r="E31" s="5" t="n">
        <v>4357000</v>
      </c>
    </row>
    <row r="32" spans="1:5">
      <c r="A32" s="4" t="s">
        <v>528</v>
      </c>
    </row>
    <row r="33" spans="1:5">
      <c r="A33" s="4" t="s">
        <v>93</v>
      </c>
      <c r="B33" s="6" t="n">
        <v>1696000</v>
      </c>
      <c r="C33" s="6" t="n">
        <v>1172000</v>
      </c>
      <c r="D33" s="6" t="n">
        <v>3784000</v>
      </c>
      <c r="E33" s="6" t="n">
        <v>2278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42</v>
      </c>
      <c r="B1" s="2" t="s">
        <v>90</v>
      </c>
      <c r="D1" s="2" t="s">
        <v>1</v>
      </c>
    </row>
    <row r="2" spans="1:5">
      <c r="B2" s="2" t="s">
        <v>2</v>
      </c>
      <c r="C2" s="2" t="s">
        <v>91</v>
      </c>
      <c r="D2" s="2" t="s">
        <v>2</v>
      </c>
      <c r="E2" s="2" t="s">
        <v>91</v>
      </c>
    </row>
    <row r="3" spans="1:5">
      <c r="A3" s="3" t="s">
        <v>212</v>
      </c>
    </row>
    <row r="4" spans="1:5">
      <c r="A4" s="4" t="s">
        <v>543</v>
      </c>
      <c r="B4" s="6" t="n">
        <v>109304</v>
      </c>
      <c r="C4" s="6" t="n">
        <v>91999</v>
      </c>
      <c r="D4" s="6" t="n">
        <v>201671</v>
      </c>
      <c r="E4" s="6" t="n">
        <v>1789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3"/>
  </cols>
  <sheetData>
    <row r="1" spans="1:5">
      <c r="A1" s="1" t="s">
        <v>113</v>
      </c>
      <c r="B1" s="2" t="s">
        <v>114</v>
      </c>
      <c r="C1" s="2" t="s">
        <v>115</v>
      </c>
      <c r="D1" s="2" t="s">
        <v>116</v>
      </c>
      <c r="E1" s="2" t="s">
        <v>117</v>
      </c>
    </row>
    <row r="2" spans="1:5">
      <c r="A2" s="4" t="s">
        <v>118</v>
      </c>
      <c r="B2" s="5" t="n">
        <v>17416445</v>
      </c>
    </row>
    <row r="3" spans="1:5">
      <c r="A3" s="4" t="s">
        <v>119</v>
      </c>
      <c r="B3" s="6" t="n">
        <v>7417</v>
      </c>
      <c r="C3" s="6" t="n">
        <v>13453668</v>
      </c>
      <c r="D3" s="6" t="n">
        <v>18461540</v>
      </c>
      <c r="E3" s="6" t="n">
        <v>31922625</v>
      </c>
    </row>
    <row r="4" spans="1:5">
      <c r="A4" s="4" t="s">
        <v>120</v>
      </c>
      <c r="D4" s="5" t="n">
        <v>-493279</v>
      </c>
      <c r="E4" s="5" t="n">
        <v>-493279</v>
      </c>
    </row>
    <row r="5" spans="1:5">
      <c r="A5" s="4" t="s">
        <v>121</v>
      </c>
      <c r="B5" s="5" t="n">
        <v>41103</v>
      </c>
    </row>
    <row r="6" spans="1:5">
      <c r="A6" s="4" t="s">
        <v>122</v>
      </c>
      <c r="B6" s="6" t="n">
        <v>42</v>
      </c>
      <c r="C6" s="5" t="n">
        <v>357410</v>
      </c>
      <c r="E6" s="5" t="n">
        <v>357452</v>
      </c>
    </row>
    <row r="7" spans="1:5">
      <c r="A7" s="4" t="s">
        <v>123</v>
      </c>
      <c r="C7" s="5" t="n">
        <v>200029</v>
      </c>
      <c r="E7" s="5" t="n">
        <v>200029</v>
      </c>
    </row>
    <row r="8" spans="1:5">
      <c r="A8" s="4" t="s">
        <v>124</v>
      </c>
      <c r="B8" s="5" t="n">
        <v>2222</v>
      </c>
    </row>
    <row r="9" spans="1:5">
      <c r="A9" s="4" t="s">
        <v>125</v>
      </c>
      <c r="B9" s="6" t="n">
        <v>2</v>
      </c>
      <c r="C9" s="5" t="n">
        <v>44904</v>
      </c>
      <c r="E9" s="5" t="n">
        <v>44906</v>
      </c>
    </row>
    <row r="10" spans="1:5">
      <c r="A10" s="4" t="s">
        <v>126</v>
      </c>
      <c r="D10" s="5" t="n">
        <v>-1045073</v>
      </c>
      <c r="E10" s="5" t="n">
        <v>-1045073</v>
      </c>
    </row>
    <row r="11" spans="1:5">
      <c r="A11" s="4" t="s">
        <v>127</v>
      </c>
      <c r="D11" s="5" t="n">
        <v>1535947</v>
      </c>
      <c r="E11" s="5" t="n">
        <v>1535947</v>
      </c>
    </row>
    <row r="12" spans="1:5">
      <c r="A12" s="4" t="s">
        <v>128</v>
      </c>
      <c r="B12" s="5" t="n">
        <v>17459770</v>
      </c>
    </row>
    <row r="13" spans="1:5">
      <c r="A13" s="4" t="s">
        <v>129</v>
      </c>
      <c r="B13" s="6" t="n">
        <v>7461</v>
      </c>
      <c r="C13" s="5" t="n">
        <v>14056011</v>
      </c>
      <c r="D13" s="5" t="n">
        <v>18459135</v>
      </c>
      <c r="E13" s="5" t="n">
        <v>32522607</v>
      </c>
    </row>
    <row r="14" spans="1:5">
      <c r="A14" s="4" t="s">
        <v>118</v>
      </c>
      <c r="B14" s="5" t="n">
        <v>17416445</v>
      </c>
    </row>
    <row r="15" spans="1:5">
      <c r="A15" s="4" t="s">
        <v>119</v>
      </c>
      <c r="B15" s="6" t="n">
        <v>7417</v>
      </c>
      <c r="C15" s="5" t="n">
        <v>13453668</v>
      </c>
      <c r="D15" s="5" t="n">
        <v>18461540</v>
      </c>
      <c r="E15" s="5" t="n">
        <v>31922625</v>
      </c>
    </row>
    <row r="16" spans="1:5">
      <c r="A16" s="4" t="s">
        <v>127</v>
      </c>
      <c r="E16" s="5" t="n">
        <v>3635396</v>
      </c>
    </row>
    <row r="17" spans="1:5">
      <c r="A17" s="4" t="s">
        <v>130</v>
      </c>
      <c r="B17" s="5" t="n">
        <v>17499958</v>
      </c>
    </row>
    <row r="18" spans="1:5">
      <c r="A18" s="4" t="s">
        <v>131</v>
      </c>
      <c r="B18" s="6" t="n">
        <v>7503</v>
      </c>
      <c r="C18" s="5" t="n">
        <v>14435592</v>
      </c>
      <c r="D18" s="5" t="n">
        <v>19509697</v>
      </c>
      <c r="E18" s="5" t="n">
        <v>33952792</v>
      </c>
    </row>
    <row r="19" spans="1:5">
      <c r="A19" s="4" t="s">
        <v>132</v>
      </c>
      <c r="B19" s="5" t="n">
        <v>17459770</v>
      </c>
    </row>
    <row r="20" spans="1:5">
      <c r="A20" s="4" t="s">
        <v>133</v>
      </c>
      <c r="B20" s="6" t="n">
        <v>7461</v>
      </c>
      <c r="C20" s="5" t="n">
        <v>14056011</v>
      </c>
      <c r="D20" s="5" t="n">
        <v>18459135</v>
      </c>
      <c r="E20" s="5" t="n">
        <v>32522607</v>
      </c>
    </row>
    <row r="21" spans="1:5">
      <c r="A21" s="4" t="s">
        <v>121</v>
      </c>
      <c r="B21" s="5" t="n">
        <v>37680</v>
      </c>
    </row>
    <row r="22" spans="1:5">
      <c r="A22" s="4" t="s">
        <v>122</v>
      </c>
      <c r="B22" s="6" t="n">
        <v>38</v>
      </c>
      <c r="C22" s="5" t="n">
        <v>121912</v>
      </c>
      <c r="E22" s="5" t="n">
        <v>121950</v>
      </c>
    </row>
    <row r="23" spans="1:5">
      <c r="A23" s="4" t="s">
        <v>123</v>
      </c>
      <c r="C23" s="5" t="n">
        <v>208715</v>
      </c>
      <c r="E23" s="5" t="n">
        <v>208715</v>
      </c>
    </row>
    <row r="24" spans="1:5">
      <c r="A24" s="4" t="s">
        <v>124</v>
      </c>
      <c r="B24" s="5" t="n">
        <v>2508</v>
      </c>
    </row>
    <row r="25" spans="1:5">
      <c r="A25" s="4" t="s">
        <v>125</v>
      </c>
      <c r="B25" s="6" t="n">
        <v>4</v>
      </c>
      <c r="C25" s="5" t="n">
        <v>48954</v>
      </c>
      <c r="E25" s="5" t="n">
        <v>48958</v>
      </c>
    </row>
    <row r="26" spans="1:5">
      <c r="A26" s="4" t="s">
        <v>126</v>
      </c>
      <c r="D26" s="5" t="n">
        <v>-1048887</v>
      </c>
      <c r="E26" s="5" t="n">
        <v>-1048887</v>
      </c>
    </row>
    <row r="27" spans="1:5">
      <c r="A27" s="4" t="s">
        <v>127</v>
      </c>
      <c r="D27" s="5" t="n">
        <v>2099449</v>
      </c>
      <c r="E27" s="5" t="n">
        <v>2099449</v>
      </c>
    </row>
    <row r="28" spans="1:5">
      <c r="A28" s="4" t="s">
        <v>130</v>
      </c>
      <c r="B28" s="5" t="n">
        <v>17499958</v>
      </c>
    </row>
    <row r="29" spans="1:5">
      <c r="A29" s="4" t="s">
        <v>131</v>
      </c>
      <c r="B29" s="6" t="n">
        <v>7503</v>
      </c>
      <c r="C29" s="5" t="n">
        <v>14435592</v>
      </c>
      <c r="D29" s="5" t="n">
        <v>19509697</v>
      </c>
      <c r="E29" s="5" t="n">
        <v>33952792</v>
      </c>
    </row>
    <row r="30" spans="1:5">
      <c r="A30" s="4" t="s">
        <v>121</v>
      </c>
      <c r="B30" s="5" t="n">
        <v>25849</v>
      </c>
    </row>
    <row r="31" spans="1:5">
      <c r="A31" s="4" t="s">
        <v>122</v>
      </c>
      <c r="B31" s="6" t="n">
        <v>26</v>
      </c>
      <c r="C31" s="5" t="n">
        <v>103747</v>
      </c>
      <c r="E31" s="5" t="n">
        <v>103773</v>
      </c>
    </row>
    <row r="32" spans="1:5">
      <c r="A32" s="4" t="s">
        <v>123</v>
      </c>
      <c r="C32" s="5" t="n">
        <v>224654</v>
      </c>
      <c r="E32" s="5" t="n">
        <v>224654</v>
      </c>
    </row>
    <row r="33" spans="1:5">
      <c r="A33" s="4" t="s">
        <v>124</v>
      </c>
      <c r="B33" s="5" t="n">
        <v>2176</v>
      </c>
    </row>
    <row r="34" spans="1:5">
      <c r="A34" s="4" t="s">
        <v>125</v>
      </c>
      <c r="B34" s="6" t="n">
        <v>2</v>
      </c>
      <c r="C34" s="5" t="n">
        <v>49023</v>
      </c>
      <c r="E34" s="5" t="n">
        <v>49025</v>
      </c>
    </row>
    <row r="35" spans="1:5">
      <c r="A35" s="4" t="s">
        <v>126</v>
      </c>
      <c r="D35" s="5" t="n">
        <v>-1050914</v>
      </c>
      <c r="E35" s="5" t="n">
        <v>-1050914</v>
      </c>
    </row>
    <row r="36" spans="1:5">
      <c r="A36" s="4" t="s">
        <v>127</v>
      </c>
      <c r="D36" s="5" t="n">
        <v>2888706</v>
      </c>
      <c r="E36" s="5" t="n">
        <v>2888706</v>
      </c>
    </row>
    <row r="37" spans="1:5">
      <c r="A37" s="4" t="s">
        <v>134</v>
      </c>
      <c r="B37" s="5" t="n">
        <v>17527983</v>
      </c>
    </row>
    <row r="38" spans="1:5">
      <c r="A38" s="4" t="s">
        <v>135</v>
      </c>
      <c r="B38" s="6" t="n">
        <v>7531</v>
      </c>
      <c r="C38" s="5" t="n">
        <v>14813016</v>
      </c>
      <c r="D38" s="5" t="n">
        <v>21347489</v>
      </c>
      <c r="E38" s="5" t="n">
        <v>36168036</v>
      </c>
    </row>
    <row r="39" spans="1:5">
      <c r="A39" s="4" t="s">
        <v>121</v>
      </c>
      <c r="B39" s="5" t="n">
        <v>62071</v>
      </c>
    </row>
    <row r="40" spans="1:5">
      <c r="A40" s="4" t="s">
        <v>122</v>
      </c>
      <c r="B40" s="6" t="n">
        <v>62</v>
      </c>
      <c r="C40" s="5" t="n">
        <v>204910</v>
      </c>
      <c r="E40" s="5" t="n">
        <v>204972</v>
      </c>
    </row>
    <row r="41" spans="1:5">
      <c r="A41" s="4" t="s">
        <v>123</v>
      </c>
      <c r="C41" s="5" t="n">
        <v>232450</v>
      </c>
      <c r="E41" s="5" t="n">
        <v>232450</v>
      </c>
    </row>
    <row r="42" spans="1:5">
      <c r="A42" s="4" t="s">
        <v>124</v>
      </c>
      <c r="B42" s="5" t="n">
        <v>1780</v>
      </c>
    </row>
    <row r="43" spans="1:5">
      <c r="A43" s="4" t="s">
        <v>125</v>
      </c>
      <c r="B43" s="6" t="n">
        <v>2</v>
      </c>
      <c r="C43" s="5" t="n">
        <v>69098</v>
      </c>
      <c r="E43" s="5" t="n">
        <v>69100</v>
      </c>
    </row>
    <row r="44" spans="1:5">
      <c r="A44" s="4" t="s">
        <v>126</v>
      </c>
      <c r="D44" s="5" t="n">
        <v>-1052181</v>
      </c>
      <c r="E44" s="5" t="n">
        <v>-1052181</v>
      </c>
    </row>
    <row r="45" spans="1:5">
      <c r="A45" s="4" t="s">
        <v>127</v>
      </c>
      <c r="D45" s="5" t="n">
        <v>2059227</v>
      </c>
      <c r="E45" s="5" t="n">
        <v>2059227</v>
      </c>
    </row>
    <row r="46" spans="1:5">
      <c r="A46" s="4" t="s">
        <v>136</v>
      </c>
      <c r="B46" s="5" t="n">
        <v>17591834</v>
      </c>
    </row>
    <row r="47" spans="1:5">
      <c r="A47" s="4" t="s">
        <v>137</v>
      </c>
      <c r="B47" s="6" t="n">
        <v>7595</v>
      </c>
      <c r="C47" s="5" t="n">
        <v>15319474</v>
      </c>
      <c r="D47" s="5" t="n">
        <v>22354535</v>
      </c>
      <c r="E47" s="5" t="n">
        <v>37681604</v>
      </c>
    </row>
    <row r="48" spans="1:5">
      <c r="A48" s="4" t="s">
        <v>121</v>
      </c>
      <c r="B48" s="5" t="n">
        <v>29445</v>
      </c>
    </row>
    <row r="49" spans="1:5">
      <c r="A49" s="4" t="s">
        <v>122</v>
      </c>
      <c r="B49" s="6" t="n">
        <v>29</v>
      </c>
      <c r="C49" s="5" t="n">
        <v>135529</v>
      </c>
      <c r="E49" s="5" t="n">
        <v>135558</v>
      </c>
    </row>
    <row r="50" spans="1:5">
      <c r="A50" s="4" t="s">
        <v>123</v>
      </c>
      <c r="C50" s="5" t="n">
        <v>294704</v>
      </c>
      <c r="E50" s="5" t="n">
        <v>294704</v>
      </c>
    </row>
    <row r="51" spans="1:5">
      <c r="A51" s="4" t="s">
        <v>124</v>
      </c>
      <c r="B51" s="5" t="n">
        <v>2045</v>
      </c>
    </row>
    <row r="52" spans="1:5">
      <c r="A52" s="4" t="s">
        <v>125</v>
      </c>
      <c r="B52" s="6" t="n">
        <v>2</v>
      </c>
      <c r="C52" s="5" t="n">
        <v>72411</v>
      </c>
      <c r="E52" s="5" t="n">
        <v>72413</v>
      </c>
    </row>
    <row r="53" spans="1:5">
      <c r="A53" s="4" t="s">
        <v>126</v>
      </c>
      <c r="D53" s="5" t="n">
        <v>-1056379</v>
      </c>
      <c r="E53" s="5" t="n">
        <v>-1056379</v>
      </c>
    </row>
    <row r="54" spans="1:5">
      <c r="A54" s="4" t="s">
        <v>127</v>
      </c>
      <c r="D54" s="5" t="n">
        <v>2058277</v>
      </c>
      <c r="E54" s="5" t="n">
        <v>2058277</v>
      </c>
    </row>
    <row r="55" spans="1:5">
      <c r="A55" s="4" t="s">
        <v>138</v>
      </c>
      <c r="B55" s="5" t="n">
        <v>17623324</v>
      </c>
    </row>
    <row r="56" spans="1:5">
      <c r="A56" s="4" t="s">
        <v>139</v>
      </c>
      <c r="B56" s="6" t="n">
        <v>7626</v>
      </c>
      <c r="C56" s="5" t="n">
        <v>15822118</v>
      </c>
      <c r="D56" s="5" t="n">
        <v>23356433</v>
      </c>
      <c r="E56" s="5" t="n">
        <v>39186177</v>
      </c>
    </row>
    <row r="57" spans="1:5">
      <c r="A57" s="4" t="s">
        <v>140</v>
      </c>
      <c r="B57" s="5" t="n">
        <v>17591834</v>
      </c>
    </row>
    <row r="58" spans="1:5">
      <c r="A58" s="4" t="s">
        <v>141</v>
      </c>
      <c r="B58" s="6" t="n">
        <v>7595</v>
      </c>
      <c r="C58" s="5" t="n">
        <v>15319474</v>
      </c>
      <c r="D58" s="5" t="n">
        <v>22354535</v>
      </c>
      <c r="E58" s="5" t="n">
        <v>37681604</v>
      </c>
    </row>
    <row r="59" spans="1:5">
      <c r="A59" s="4" t="s">
        <v>127</v>
      </c>
      <c r="E59" s="5" t="n">
        <v>4208357</v>
      </c>
    </row>
    <row r="60" spans="1:5">
      <c r="A60" s="4" t="s">
        <v>142</v>
      </c>
      <c r="B60" s="5" t="n">
        <v>17648464</v>
      </c>
    </row>
    <row r="61" spans="1:5">
      <c r="A61" s="4" t="s">
        <v>143</v>
      </c>
      <c r="B61" s="6" t="n">
        <v>7651</v>
      </c>
      <c r="C61" s="5" t="n">
        <v>16406702</v>
      </c>
      <c r="D61" s="5" t="n">
        <v>24447773</v>
      </c>
      <c r="E61" s="5" t="n">
        <v>40862126</v>
      </c>
    </row>
    <row r="62" spans="1:5">
      <c r="A62" s="4" t="s">
        <v>144</v>
      </c>
      <c r="B62" s="5" t="n">
        <v>17623324</v>
      </c>
    </row>
    <row r="63" spans="1:5">
      <c r="A63" s="4" t="s">
        <v>145</v>
      </c>
      <c r="B63" s="6" t="n">
        <v>7626</v>
      </c>
      <c r="C63" s="5" t="n">
        <v>15822118</v>
      </c>
      <c r="D63" s="5" t="n">
        <v>23356433</v>
      </c>
      <c r="E63" s="5" t="n">
        <v>39186177</v>
      </c>
    </row>
    <row r="64" spans="1:5">
      <c r="A64" s="4" t="s">
        <v>121</v>
      </c>
      <c r="B64" s="5" t="n">
        <v>22915</v>
      </c>
    </row>
    <row r="65" spans="1:5">
      <c r="A65" s="4" t="s">
        <v>122</v>
      </c>
      <c r="B65" s="6" t="n">
        <v>23</v>
      </c>
      <c r="C65" s="5" t="n">
        <v>167168</v>
      </c>
      <c r="E65" s="5" t="n">
        <v>167191</v>
      </c>
    </row>
    <row r="66" spans="1:5">
      <c r="A66" s="4" t="s">
        <v>123</v>
      </c>
      <c r="C66" s="5" t="n">
        <v>344928</v>
      </c>
      <c r="E66" s="5" t="n">
        <v>344928</v>
      </c>
    </row>
    <row r="67" spans="1:5">
      <c r="A67" s="4" t="s">
        <v>124</v>
      </c>
      <c r="B67" s="5" t="n">
        <v>2225</v>
      </c>
    </row>
    <row r="68" spans="1:5">
      <c r="A68" s="4" t="s">
        <v>125</v>
      </c>
      <c r="B68" s="6" t="n">
        <v>2</v>
      </c>
      <c r="C68" s="5" t="n">
        <v>72488</v>
      </c>
      <c r="E68" s="5" t="n">
        <v>72490</v>
      </c>
    </row>
    <row r="69" spans="1:5">
      <c r="A69" s="4" t="s">
        <v>126</v>
      </c>
      <c r="D69" s="5" t="n">
        <v>-1058740</v>
      </c>
      <c r="E69" s="5" t="n">
        <v>-1058740</v>
      </c>
    </row>
    <row r="70" spans="1:5">
      <c r="A70" s="4" t="s">
        <v>127</v>
      </c>
      <c r="D70" s="5" t="n">
        <v>2150080</v>
      </c>
      <c r="E70" s="5" t="n">
        <v>2150080</v>
      </c>
    </row>
    <row r="71" spans="1:5">
      <c r="A71" s="4" t="s">
        <v>142</v>
      </c>
      <c r="B71" s="5" t="n">
        <v>17648464</v>
      </c>
    </row>
    <row r="72" spans="1:5">
      <c r="A72" s="4" t="s">
        <v>143</v>
      </c>
      <c r="B72" s="6" t="n">
        <v>7651</v>
      </c>
      <c r="C72" s="6" t="n">
        <v>16406702</v>
      </c>
      <c r="D72" s="6" t="n">
        <v>24447773</v>
      </c>
      <c r="E72" s="6" t="n">
        <v>408621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91</v>
      </c>
    </row>
    <row r="3" spans="1:3">
      <c r="A3" s="3" t="s">
        <v>147</v>
      </c>
    </row>
    <row r="4" spans="1:3">
      <c r="A4" s="4" t="s">
        <v>127</v>
      </c>
      <c r="B4" s="6" t="n">
        <v>4208357</v>
      </c>
      <c r="C4" s="6" t="n">
        <v>3635396</v>
      </c>
    </row>
    <row r="5" spans="1:3">
      <c r="A5" s="3" t="s">
        <v>148</v>
      </c>
    </row>
    <row r="6" spans="1:3">
      <c r="A6" s="4" t="s">
        <v>149</v>
      </c>
      <c r="B6" s="5" t="n">
        <v>1345313</v>
      </c>
      <c r="C6" s="5" t="n">
        <v>1392763</v>
      </c>
    </row>
    <row r="7" spans="1:3">
      <c r="A7" s="4" t="s">
        <v>150</v>
      </c>
      <c r="B7" s="5" t="n">
        <v>0</v>
      </c>
      <c r="C7" s="5" t="n">
        <v>76376</v>
      </c>
    </row>
    <row r="8" spans="1:3">
      <c r="A8" s="4" t="s">
        <v>123</v>
      </c>
      <c r="B8" s="5" t="n">
        <v>784535</v>
      </c>
      <c r="C8" s="5" t="n">
        <v>502605</v>
      </c>
    </row>
    <row r="9" spans="1:3">
      <c r="A9" s="4" t="s">
        <v>151</v>
      </c>
      <c r="B9" s="5" t="n">
        <v>-17218</v>
      </c>
      <c r="C9" s="5" t="n">
        <v>-149623</v>
      </c>
    </row>
    <row r="10" spans="1:3">
      <c r="A10" s="3" t="s">
        <v>152</v>
      </c>
    </row>
    <row r="11" spans="1:3">
      <c r="A11" s="4" t="s">
        <v>153</v>
      </c>
      <c r="B11" s="5" t="n">
        <v>-2217786</v>
      </c>
      <c r="C11" s="5" t="n">
        <v>-713027</v>
      </c>
    </row>
    <row r="12" spans="1:3">
      <c r="A12" s="4" t="s">
        <v>40</v>
      </c>
      <c r="B12" s="5" t="n">
        <v>-879526</v>
      </c>
      <c r="C12" s="5" t="n">
        <v>-278922</v>
      </c>
    </row>
    <row r="13" spans="1:3">
      <c r="A13" s="4" t="s">
        <v>41</v>
      </c>
      <c r="B13" s="5" t="n">
        <v>307878</v>
      </c>
      <c r="C13" s="5" t="n">
        <v>312593</v>
      </c>
    </row>
    <row r="14" spans="1:3">
      <c r="A14" s="4" t="s">
        <v>154</v>
      </c>
      <c r="B14" s="5" t="n">
        <v>91811</v>
      </c>
      <c r="C14" s="5" t="n">
        <v>91927</v>
      </c>
    </row>
    <row r="15" spans="1:3">
      <c r="A15" s="3" t="s">
        <v>155</v>
      </c>
    </row>
    <row r="16" spans="1:3">
      <c r="A16" s="4" t="s">
        <v>54</v>
      </c>
      <c r="B16" s="5" t="n">
        <v>420570</v>
      </c>
      <c r="C16" s="5" t="n">
        <v>-61861</v>
      </c>
    </row>
    <row r="17" spans="1:3">
      <c r="A17" s="4" t="s">
        <v>55</v>
      </c>
      <c r="B17" s="5" t="n">
        <v>-114056</v>
      </c>
      <c r="C17" s="5" t="n">
        <v>-16597</v>
      </c>
    </row>
    <row r="18" spans="1:3">
      <c r="A18" s="4" t="s">
        <v>58</v>
      </c>
      <c r="B18" s="5" t="n">
        <v>93356</v>
      </c>
      <c r="C18" s="5" t="n">
        <v>574345</v>
      </c>
    </row>
    <row r="19" spans="1:3">
      <c r="A19" s="4" t="s">
        <v>156</v>
      </c>
      <c r="B19" s="5" t="n">
        <v>0</v>
      </c>
      <c r="C19" s="5" t="n">
        <v>106845</v>
      </c>
    </row>
    <row r="20" spans="1:3">
      <c r="A20" s="4" t="s">
        <v>60</v>
      </c>
      <c r="B20" s="5" t="n">
        <v>-197477</v>
      </c>
      <c r="C20" s="5" t="n">
        <v>214897</v>
      </c>
    </row>
    <row r="21" spans="1:3">
      <c r="A21" s="4" t="s">
        <v>157</v>
      </c>
      <c r="B21" s="5" t="n">
        <v>3825757</v>
      </c>
      <c r="C21" s="5" t="n">
        <v>5687717</v>
      </c>
    </row>
    <row r="22" spans="1:3">
      <c r="A22" s="3" t="s">
        <v>158</v>
      </c>
    </row>
    <row r="23" spans="1:3">
      <c r="A23" s="4" t="s">
        <v>159</v>
      </c>
      <c r="B23" s="5" t="n">
        <v>-73462</v>
      </c>
      <c r="C23" s="5" t="n">
        <v>-33394</v>
      </c>
    </row>
    <row r="24" spans="1:3">
      <c r="A24" s="4" t="s">
        <v>160</v>
      </c>
      <c r="B24" s="5" t="n">
        <v>0</v>
      </c>
      <c r="C24" s="5" t="n">
        <v>-50000</v>
      </c>
    </row>
    <row r="25" spans="1:3">
      <c r="A25" s="4" t="s">
        <v>161</v>
      </c>
      <c r="B25" s="5" t="n">
        <v>-1126772</v>
      </c>
      <c r="C25" s="5" t="n">
        <v>-939869</v>
      </c>
    </row>
    <row r="26" spans="1:3">
      <c r="A26" s="4" t="s">
        <v>162</v>
      </c>
      <c r="B26" s="5" t="n">
        <v>-1200234</v>
      </c>
      <c r="C26" s="5" t="n">
        <v>-1023263</v>
      </c>
    </row>
    <row r="27" spans="1:3">
      <c r="A27" s="3" t="s">
        <v>163</v>
      </c>
    </row>
    <row r="28" spans="1:3">
      <c r="A28" s="4" t="s">
        <v>164</v>
      </c>
      <c r="B28" s="5" t="n">
        <v>-2115119</v>
      </c>
      <c r="C28" s="5" t="n">
        <v>-2093960</v>
      </c>
    </row>
    <row r="29" spans="1:3">
      <c r="A29" s="4" t="s">
        <v>165</v>
      </c>
      <c r="B29" s="5" t="n">
        <v>0</v>
      </c>
      <c r="C29" s="5" t="n">
        <v>-2556644</v>
      </c>
    </row>
    <row r="30" spans="1:3">
      <c r="A30" s="4" t="s">
        <v>166</v>
      </c>
      <c r="B30" s="5" t="n">
        <v>302749</v>
      </c>
      <c r="C30" s="5" t="n">
        <v>479402</v>
      </c>
    </row>
    <row r="31" spans="1:3">
      <c r="A31" s="4" t="s">
        <v>167</v>
      </c>
      <c r="B31" s="5" t="n">
        <v>-1812370</v>
      </c>
      <c r="C31" s="5" t="n">
        <v>-4171202</v>
      </c>
    </row>
    <row r="32" spans="1:3">
      <c r="A32" s="4" t="s">
        <v>168</v>
      </c>
      <c r="B32" s="5" t="n">
        <v>813153</v>
      </c>
      <c r="C32" s="5" t="n">
        <v>493252</v>
      </c>
    </row>
    <row r="33" spans="1:3">
      <c r="A33" s="4" t="s">
        <v>169</v>
      </c>
      <c r="B33" s="5" t="n">
        <v>11435499</v>
      </c>
      <c r="C33" s="5" t="n">
        <v>9400701</v>
      </c>
    </row>
    <row r="34" spans="1:3">
      <c r="A34" s="4" t="s">
        <v>170</v>
      </c>
      <c r="B34" s="5" t="n">
        <v>12248652</v>
      </c>
      <c r="C34" s="5" t="n">
        <v>9893953</v>
      </c>
    </row>
    <row r="35" spans="1:3">
      <c r="A35" s="3" t="s">
        <v>171</v>
      </c>
    </row>
    <row r="36" spans="1:3">
      <c r="A36" s="4" t="s">
        <v>172</v>
      </c>
      <c r="B36" s="5" t="n">
        <v>1066000</v>
      </c>
      <c r="C36" s="5" t="n">
        <v>781838</v>
      </c>
    </row>
    <row r="37" spans="1:3">
      <c r="A37" s="3" t="s">
        <v>173</v>
      </c>
    </row>
    <row r="38" spans="1:3">
      <c r="A38" s="4" t="s">
        <v>174</v>
      </c>
      <c r="B38" s="6" t="n">
        <v>902553</v>
      </c>
      <c r="C3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17:15:26Z</dcterms:created>
  <dcterms:modified xmlns:dcterms="http://purl.org/dc/terms/" xmlns:xsi="http://www.w3.org/2001/XMLSchema-instance" xsi:type="dcterms:W3CDTF">2020-04-09T17:15:26Z</dcterms:modified>
</cp:coreProperties>
</file>